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1. BUSINESS, ORGANIZATION AND L" sheetId="8" r:id="rId8"/>
    <s:sheet name="2. SUMMARY OF SIGNIFICANT ACCOU" sheetId="9" r:id="rId9"/>
    <s:sheet name="3. VARIABLE INTEREST ENTITY- SY" sheetId="10" r:id="rId10"/>
    <s:sheet name="4. PREPAID EXPENSES AND OTHER C" sheetId="11" r:id="rId11"/>
    <s:sheet name="5. PROPERTY AND EQUIPMENT" sheetId="12" r:id="rId12"/>
    <s:sheet name="6. INVESTMENT IN ASSOCIATED COM" sheetId="13" r:id="rId13"/>
    <s:sheet name="7. INTANGIBLE ASSET" sheetId="14" r:id="rId14"/>
    <s:sheet name="8. ACCRUED EXPENSES AND OTHER C" sheetId="15" r:id="rId15"/>
    <s:sheet name="9. NOTES PAYABLE" sheetId="16" r:id="rId16"/>
    <s:sheet name="10. CAPITAL STOCK" sheetId="17" r:id="rId17"/>
    <s:sheet name="11. NONCONTROLLING INTERESTS" sheetId="18" r:id="rId18"/>
    <s:sheet name="12. SHARE BASED COMPENSATION PL" sheetId="19" r:id="rId19"/>
    <s:sheet name="13. DERIVATIVE LIABILITY - WARR" sheetId="20" r:id="rId20"/>
    <s:sheet name="14. DEFERRED GOVERNMENT GRANTS" sheetId="21" r:id="rId21"/>
    <s:sheet name="15. INCOME TAXES" sheetId="22" r:id="rId22"/>
    <s:sheet name="16. RELATED PARTY TRANSACTIONS" sheetId="23" r:id="rId23"/>
    <s:sheet name="17. COMMITMENTS" sheetId="24" r:id="rId24"/>
    <s:sheet name="2. SUMMARY OF SIGNIFICANT ACC25" sheetId="25" r:id="rId25"/>
    <s:sheet name="3. VARIABLE INTEREST ENTITY- 26" sheetId="26" r:id="rId26"/>
    <s:sheet name="4. PREPAID EXPENSES AND OTHER27" sheetId="27" r:id="rId27"/>
    <s:sheet name="5. PROPERTY AND EQUIPMENT (Tabl" sheetId="28" r:id="rId28"/>
    <s:sheet name="7. INTANGIBLE ASSET (Tables)" sheetId="29" r:id="rId29"/>
    <s:sheet name="8. ACCRUED EXPENSES AND OTHER30" sheetId="30" r:id="rId30"/>
    <s:sheet name="9. NOTES PAYABLE (Tables)" sheetId="31" r:id="rId31"/>
    <s:sheet name="10. CAPITAL STOCK (Tables)" sheetId="32" r:id="rId32"/>
    <s:sheet name="11. NONCONTROLLING INTERESTS (T" sheetId="33" r:id="rId33"/>
    <s:sheet name="13. DERIVATIVE LIABILITY - WA34" sheetId="34" r:id="rId34"/>
    <s:sheet name="15. INCOME TAXES (Tables)" sheetId="35" r:id="rId35"/>
    <s:sheet name="17. COMMITMENTS (Tables)" sheetId="36" r:id="rId36"/>
    <s:sheet name="1. BUSINESS, ORGANIZATION AND37" sheetId="37" r:id="rId37"/>
    <s:sheet name="2. SUMMARY OF SIGNIFICANT ACC38" sheetId="38" r:id="rId38"/>
    <s:sheet name="3. VARIABLE INTEREST ENTITY- 39" sheetId="39" r:id="rId39"/>
    <s:sheet name="4. PREPAID EXPENSES AND OTHER40" sheetId="40" r:id="rId40"/>
    <s:sheet name="4. PREPAID EXPENSES AND OTHER41" sheetId="41" r:id="rId41"/>
    <s:sheet name="5. PROPERTY AND EQUIPMENT (Deta" sheetId="42" r:id="rId42"/>
    <s:sheet name="5. PROPERTY AND EQUIPMENT (De43" sheetId="43" r:id="rId43"/>
    <s:sheet name="7. INTANGIBLE ASSET (Details)" sheetId="44" r:id="rId44"/>
    <s:sheet name="7. INTANGIBLE ASSET (Details 1)" sheetId="45" r:id="rId45"/>
    <s:sheet name="8. ACCRUED EXPENSES AND OTHER46" sheetId="46" r:id="rId46"/>
    <s:sheet name="9. NOTES PAYABLE (Details)" sheetId="47" r:id="rId47"/>
    <s:sheet name="9. NOTES PAYABLE (Details 1)" sheetId="48" r:id="rId48"/>
    <s:sheet name="9. NOTES PAYABLE (Details 2)" sheetId="49" r:id="rId49"/>
    <s:sheet name="9. NOTES PAYABLE (Details Narra" sheetId="50" r:id="rId50"/>
    <s:sheet name="10. CAPITAL STOCK (Details)" sheetId="51" r:id="rId51"/>
    <s:sheet name="11. NONCONTROLLING INTERESTS (D" sheetId="52" r:id="rId52"/>
    <s:sheet name="11. NONCONTROLLING INTERESTS 53" sheetId="53" r:id="rId53"/>
    <s:sheet name="12. SHARE BASED COMPENSATION 54" sheetId="54" r:id="rId54"/>
    <s:sheet name="13. DERIVATIVE LIABILITY - WA55" sheetId="55" r:id="rId55"/>
    <s:sheet name="13. DERIVATIVE LIABILITY - WA56" sheetId="56" r:id="rId56"/>
    <s:sheet name="13. DERIVATIVE LIABILITY - WA57" sheetId="57" r:id="rId57"/>
    <s:sheet name="15. INCOME TAXES (Details)" sheetId="58" r:id="rId58"/>
    <s:sheet name="15. INCOME TAXES (Details Narra" sheetId="59" r:id="rId59"/>
    <s:sheet name="16. RELATED PARTY TRANSACTIONS " sheetId="60" r:id="rId60"/>
    <s:sheet name="17. COMMITMENTS (Details)" sheetId="61" r:id="rId61"/>
  </s:sheets>
  <s:definedNames/>
  <s:calcPr calcId="124519" calcMode="auto" fullCalcOnLoad="1"/>
</s:workbook>
</file>

<file path=xl/sharedStrings.xml><?xml version="1.0" encoding="utf-8"?>
<sst xmlns="http://schemas.openxmlformats.org/spreadsheetml/2006/main" uniqueCount="474">
  <si>
    <t>Document and Entity Information - USD ($)</t>
  </si>
  <si>
    <t>12 Months Ended</t>
  </si>
  <si>
    <t>Dec. 31, 2015</t>
  </si>
  <si>
    <t>Mar. 18, 2016</t>
  </si>
  <si>
    <t>Jun. 30, 2015</t>
  </si>
  <si>
    <t>Document and Entity Information:</t>
  </si>
  <si>
    <t>Entity Registrant Name</t>
  </si>
  <si>
    <t>SYMBID CORP.</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4</t>
  </si>
  <si>
    <t>Current assets</t>
  </si>
  <si>
    <t>Cash</t>
  </si>
  <si>
    <t>Accounts receivable, less allowance for doubtful accounts of $39,847 and $4,672 respectively</t>
  </si>
  <si>
    <t>Prepaid expenses and other current assets</t>
  </si>
  <si>
    <t>Total current assets</t>
  </si>
  <si>
    <t>Property and equipment, at cost, less accumulated depreciation</t>
  </si>
  <si>
    <t>Investments in associated companies</t>
  </si>
  <si>
    <t>Intangible assets, net</t>
  </si>
  <si>
    <t>Total Assets</t>
  </si>
  <si>
    <t>Current Liabilities</t>
  </si>
  <si>
    <t>Accounts payable</t>
  </si>
  <si>
    <t>Accrued expenses and other current liabilities</t>
  </si>
  <si>
    <t>Current maturities of notes payable</t>
  </si>
  <si>
    <t>Subordinated loan - related party</t>
  </si>
  <si>
    <t>Total current liabilities</t>
  </si>
  <si>
    <t>Notes payable, less current maturities</t>
  </si>
  <si>
    <t>8% Convertible promissory notes payable, net of 722,622 discount</t>
  </si>
  <si>
    <t>Derivative liability - warrants</t>
  </si>
  <si>
    <t>Total Liabilities</t>
  </si>
  <si>
    <t>Commitments</t>
  </si>
  <si>
    <t xml:space="preserve"> </t>
  </si>
  <si>
    <t>Stockholders' Equity</t>
  </si>
  <si>
    <t>Preferred stock Authorized: $0.001 par value, 10,000,000 shares authorized Issued and outstanding: nil preferred shares</t>
  </si>
  <si>
    <t>Common stock Authorized: $0.001 par value, 290,000,000 shares authorized Issued and outstanding: 36,909,472 and 33,182,100 respectively</t>
  </si>
  <si>
    <t>Additional paid-in capital</t>
  </si>
  <si>
    <t>Accumulated other comprehensive loss</t>
  </si>
  <si>
    <t>Accumulated deficit</t>
  </si>
  <si>
    <t>Total Symbid Corp. stockholders' equity</t>
  </si>
  <si>
    <t>Noncontrolling interests</t>
  </si>
  <si>
    <t>Total stockholders' equity</t>
  </si>
  <si>
    <t>Total liabilities and stockholders' equity</t>
  </si>
  <si>
    <t>CONSOLIDATED BALANCE SHEETS (Parenthetical)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Crowdfunding</t>
  </si>
  <si>
    <t>The Funding Network</t>
  </si>
  <si>
    <t>Other</t>
  </si>
  <si>
    <t>Total revenues'</t>
  </si>
  <si>
    <t>Operating Expenses</t>
  </si>
  <si>
    <t>Selling, general and administrative</t>
  </si>
  <si>
    <t>Professional fees</t>
  </si>
  <si>
    <t>Research and development costs</t>
  </si>
  <si>
    <t>Depreciation and amortization</t>
  </si>
  <si>
    <t>Bad debt expense (recoveries)</t>
  </si>
  <si>
    <t>Total Operating Expenses</t>
  </si>
  <si>
    <t>Operating loss</t>
  </si>
  <si>
    <t>Other Income (Expense)</t>
  </si>
  <si>
    <t>Fair value adjustment derivative liability - warrants</t>
  </si>
  <si>
    <t>Interest expense and amortization of debt discount</t>
  </si>
  <si>
    <t>Government subsidy</t>
  </si>
  <si>
    <t>Gain on sale of investment in Gambitious B.V.</t>
  </si>
  <si>
    <t>Losses from equity method investments</t>
  </si>
  <si>
    <t>Other income and expense</t>
  </si>
  <si>
    <t>Total other expense</t>
  </si>
  <si>
    <t>Net Loss</t>
  </si>
  <si>
    <t>Net loss attributable to noncontrolling interests</t>
  </si>
  <si>
    <t>Net loss attributable to Symbid Corp. stockholders</t>
  </si>
  <si>
    <t>Basic and diluted net loss per common stock</t>
  </si>
  <si>
    <t>Weighted average number of shares outstanding</t>
  </si>
  <si>
    <t>Basic and diluted</t>
  </si>
  <si>
    <t>Share-based compensation expense included in operating expenses:</t>
  </si>
  <si>
    <t>Share-based compensation expense</t>
  </si>
  <si>
    <t>Selling, general and administrative [Member]</t>
  </si>
  <si>
    <t>CONSOLIDATED STATEMENTS OF COMPREHENSIVE LOSS - USD ($)</t>
  </si>
  <si>
    <t>Consolidated Statements Of Comprehensive Loss</t>
  </si>
  <si>
    <t>Net loss</t>
  </si>
  <si>
    <t>Other comprehensive loss:</t>
  </si>
  <si>
    <t>Foreign currency translation adjustments</t>
  </si>
  <si>
    <t>Comprehensive loss</t>
  </si>
  <si>
    <t>Foreign currency translation income (loss) attributable to noncontrolling interests</t>
  </si>
  <si>
    <t>Comprehensive loss attributable to noncontrolling interests</t>
  </si>
  <si>
    <t>Comprehensive loss attributable to Symbid Corp. stockholders</t>
  </si>
  <si>
    <t>CONSOLIDATED STATEMENTS OF CHANGES IN STOCKHOLDERS' EQUITY - USD ($)</t>
  </si>
  <si>
    <t>Common Stock</t>
  </si>
  <si>
    <t>Additional Paid-In Capital</t>
  </si>
  <si>
    <t>Other Comprehensive Income / Loss</t>
  </si>
  <si>
    <t>Accumulated Deficit</t>
  </si>
  <si>
    <t>Total Symbid Corp. Stockholders' Equity</t>
  </si>
  <si>
    <t>Noncontrolling Interest</t>
  </si>
  <si>
    <t>Total Sharesholders' Equity</t>
  </si>
  <si>
    <t>Beginning balance, shares at Dec. 31, 2013</t>
  </si>
  <si>
    <t>Beginning balance, value at Dec. 31, 2013</t>
  </si>
  <si>
    <t>Proceeds from the issuance of common stock, net of issuance costs, shares</t>
  </si>
  <si>
    <t>Proceeds from the issuance of common stock, net of issuance costs</t>
  </si>
  <si>
    <t>Issue of common stock for services, shares</t>
  </si>
  <si>
    <t>Issue of common stock for services</t>
  </si>
  <si>
    <t>Issuance of common stock for assets, shares</t>
  </si>
  <si>
    <t>Issuance of common stock for assets</t>
  </si>
  <si>
    <t>Cancellation of Gambitious and Equidam Escrow Shares</t>
  </si>
  <si>
    <t>Cancellation of Gambitious and Equidam Escrow Shares, amount</t>
  </si>
  <si>
    <t>Reclassification of warrants</t>
  </si>
  <si>
    <t>Share Based compensation related to employee share based awards</t>
  </si>
  <si>
    <t>Fortion Holding B.V. - Shares issued under Stratigic Alliance Agreement</t>
  </si>
  <si>
    <t>Fortion Holding B.V. - Shares issued under Stratigic Alliance Agreement, amount</t>
  </si>
  <si>
    <t>Translation adjustment</t>
  </si>
  <si>
    <t>Ending balance, shares at Dec. 31, 2014</t>
  </si>
  <si>
    <t>Ending balance, value at Dec. 31, 2014</t>
  </si>
  <si>
    <t>Conversion of 8% Notes, shares</t>
  </si>
  <si>
    <t>Conversion of 8% Notes, amount</t>
  </si>
  <si>
    <t>Share Based compensation related to employee share based awards, shares</t>
  </si>
  <si>
    <t>Share Based compensation related to employee share based awards, amount</t>
  </si>
  <si>
    <t>Symbid Italia formation</t>
  </si>
  <si>
    <t>Beneficial conversion feature</t>
  </si>
  <si>
    <t>Ending balance, shares at Dec. 31, 2015</t>
  </si>
  <si>
    <t>Ending balance, value at Dec. 31, 2015</t>
  </si>
  <si>
    <t>CONSOLIDATED STATEMENTS OF CASH FLOWS - USD ($)</t>
  </si>
  <si>
    <t>Cash flows from operating activities</t>
  </si>
  <si>
    <t>Adjustments to reconcile net loss to net cash used in operating activities</t>
  </si>
  <si>
    <t>Employee and non-employee stock based compensation</t>
  </si>
  <si>
    <t>Shares issued under strategic alliance agreement</t>
  </si>
  <si>
    <t>Stock issued for services</t>
  </si>
  <si>
    <t>Amortization of debt discount</t>
  </si>
  <si>
    <t>Equity in losses of Gambitious and Kredietpaspoort</t>
  </si>
  <si>
    <t>Warrant liability - fair value adjustment</t>
  </si>
  <si>
    <t>Provision for doubtful accounts</t>
  </si>
  <si>
    <t>Deferred government grants</t>
  </si>
  <si>
    <t>Changes in assets and liabilities</t>
  </si>
  <si>
    <t>Accounts receivable</t>
  </si>
  <si>
    <t>Net cash used in operating activities</t>
  </si>
  <si>
    <t>Cash flows from investing activities</t>
  </si>
  <si>
    <t>Investment in associated companies</t>
  </si>
  <si>
    <t>Proceeds from sale of investment in Gambitious B.V.</t>
  </si>
  <si>
    <t>Acquisition of property and equipment</t>
  </si>
  <si>
    <t>Net cash provided by (used in) investing activities</t>
  </si>
  <si>
    <t>Cash flows from financing activities</t>
  </si>
  <si>
    <t>Proceeds from 8% convertible promissory notes payable</t>
  </si>
  <si>
    <t>Repayments of notes payable</t>
  </si>
  <si>
    <t>Net cash provided by financing activities</t>
  </si>
  <si>
    <t>Effect of exchange rate changes on cash</t>
  </si>
  <si>
    <t>Net (decrease) / increase in cash</t>
  </si>
  <si>
    <t>Cash and cash equivalents, beginning of year</t>
  </si>
  <si>
    <t>Cash and cash equivalents, end of year</t>
  </si>
  <si>
    <t>Supplemental cash flow disclosures</t>
  </si>
  <si>
    <t>Interest paid</t>
  </si>
  <si>
    <t>Non-cash investing and financing activities</t>
  </si>
  <si>
    <t>Change in accrued expenses related to non- employee share based payments</t>
  </si>
  <si>
    <t>Reallocation of noncontrolling interests</t>
  </si>
  <si>
    <t>Conversion of 8% convertible promissory notes</t>
  </si>
  <si>
    <t>Fair value of shares issued related to acquisitions of assets</t>
  </si>
  <si>
    <t>Fair value of warrant liability recorded</t>
  </si>
  <si>
    <t>1. BUSINESS, ORGANIZATION AND LIQUIDITY</t>
  </si>
  <si>
    <t>Nature of Operations and Continuance of Business</t>
  </si>
  <si>
    <t>Business
and Organization Symbid Corp.
was incorporated as HapyKidz.com, Inc. in the state of Nevada on July 29, 2011. On September 4, 2013, we filed a Certificate of
Amendment to our Articles of Incorporation with the Nevada Secretary of State to change our name from HapyKidz.com, Inc. to Symbid
Corp, which we believe more accurately reflects our current business. The Company continues to be a smaller reporting company,
as defined under the Exchange Act. Symbid Holding
B.V. (Symbid Holding) was incorporated on October 3, 2013 organized under the laws of the Netherlands. Symbid
Holding was organized to serve as the holding company for all of Symbids business activities in the Netherlands and in
other countries. As such, on October 3, 2013, the holders of the capital shares of Symbid B.V. exchanged their shares
for capital shares of Symbid Holding and, as a result, Symbid B.V. became a wholly owned subsidiary of Symbid Holding. Symbid
B.V. is now the operating entity for the Companys business in the Netherlands. On December
6, 2013, the Company closed a Share Exchange pursuant to which the 19 shareholders of Symbid Holding B.V. sold all of their capital
stock in Symbid Holding B.V. to us in exchange for 21,170,000 shares of our common stock, $0.001 par value per share. Because
the Company had no operations at the time of our acquisition of Symbid Holding, Symbid Holding is considered to be the predecessor
Company for financial reporting purposes. The Share
Exchange has been being accounted for as a reverse acquisition, and Symbid Holding is deemed to be the acquirer
in the reverse acquisition. Consequently, the assets and liabilities and the historical operations that are reflected in the financial
statements prior to the Share Exchange are those of Symbid Holding and are recorded at the historical cost basis of Symbid Holding.
The consolidated financial statements after completion of the Share Exchange include the assets and liabilities of Symbid Holding,
historical operations of Symbid Holding and operations of the Company and its subsidiaries from the Closing Date of the Share
Exchange. As a result of the issuance of the shares of our common stock pursuant to the Share Exchange, a change in control occurred
as of the date of consummation of the Share Exchange. The main operating
entity of Symbid Corp. is Symbid B.V. (Symbid B.V.) and was incorporated in Utrecht, The Netherlands on March 29,
2011 under the laws of the Netherlands. The Company was launched in April 2011 in its headquarters in Rotterdam, The Netherlands
as one of the first equity based crowdfunding forerunners worldwide. Entrepreneurs use Symbid to obtain business growth funding
from the crowd in exchange for a part of the equity of their company. Investors can participate for as little as $22, and become
shareholders of start-up companies or growing businesses in need of capital. Founded as
the provider of one of the first equity based crowdfunding platforms, our business evolved in 2015 into a fully integrated, data
driven, user friendly online funding network consisting of several products and services known as The Funding Network.
The Funding Network is intended to give small and medium sized entities (SMEs) direct access to all forms
of finance, while offering investors full transparency on the potential risks and return of their portfolios and was developed
in response to the following funding hurdles affecting entrepreneurs and investors in general and SMEs in particular:
●
Limited
or no structured distribution channels for SME finance other than banks, increasing the mismatch between entrepreneurs and
financiers;
●
No centralized
platform for (alternative) financiers, making it difficult and inefficient to find the right financier at the right time;
●
No standardized
data protocols for SME data, leading to costly and time-intensive (offline) screening and monitoring;
●
Limited
financial skills of entrepreneurs leading to unnecessary inefficiencies and obstacles within the financing process; and
●
Decline
in bank financing due to new regulations and recent financial crises, leaving a vacuum in the life cycle of SME financing. On February
20, 2015, Symbid Italia SPA (Symbid Italia), an Italian corporation was created to develop the business of equity
crowdfunding in Italy, was formed by our wholly owned subsidiary, Symbid Holding B.V., together with Banca Sella Holding SPA (Banca
Sella) and Marco Bicocchi Pichi. Through Symbid Italia, we intend to create a new online funding platform, based on our
existing crowdfunding technology, in which Italian investors and entrepreneurs can connect, fund, grow together and digitalize
financial services for Italian small and medium enterprises. Symbid Italia represents the first stage of the European roll-out
of our crowdfunding platform outside of The Netherlands. In connection with the formation of Symbid Italia, we paid $284,525 for
a 50.1% ownership interest. Banca Sella holds a 29.94% ownership interest and Mr. Pichi holds a 19.96% interest. At December 31,
2015, the Company holds a controlling interest of 50.1% in Symbid Italia, as such, the results of Symbid Italias operations
have been included in the consolidated financial statements (see Note 6). As of December
31, 2015, the Company has a 14.53% ownership in Kredietpaspoort Coöperatie U.A. (Kredietpaspoort), a Cooperative
located in the Netherlands, through its wholly owned subsidiary Symbid B.V. and Symbid Coop, a variable interest entity which
we effectively control through corporate governance rather than through any ownership further discussed in Note 3. The Kredietpaspoort
is a cloud- based platform that is in development to provide credit evaluation and financing options to SME companies in the Netherlands.
In addition, the Companys Chief Commercial Officer owns a 5.72% interest in Kredietpaspoort. At December 31, 2015, the
combined holdings in Kredietpaspoort by Symbid B.V., Symbid Coop and our executive officer totaled approximately 20.25% (see Note
11). During the
first quarter of 2015, the Company sold its remaining interest in Gambitious Coöperatie UA (Gambitious Coop)
to better align the goals of the Company. As of December 31, 2014, the Company, through its ownership in Gambitious Coop, had
a 12% indirect ownership interest in Gambitious B.V. (Gambitious), a company located in the Netherlands, which uses
the Companys platform to raise capital for video games produced by a wide range of developers (see Note 6). As of December
31, 2015 and December 31, 2014, the Company held a 7% ownership interest in Equidam Holding B.V. (Equidam). Equidam
started as an online valuation tool for private companies with a particular focus on SMEs, Equidam now also offers simple
monitoring services to investors on the Companys platform. Liquidity
and Going Concern Matters The accompanying
consolidated financial statements have been prepared in conformity with U.S. Generally Accepted Accounting Principles, which contemplates
continuation of the Company as a going concern. The Company
has suffered recurring net losses during the years ended December 31, 2015 and 2014 of approximately $2,299,000 and $2,822,000,
respectively. At December 31, 2015 and 2014, the Company had working capital of $164,000 and a working capital deficit of $456,000,
respectively. As of December 31, 2015, the Company had cash on hand of approximately $554,000 and current liabilities to credit
institutions of $33,000. The recurring losses raise substantial doubt about the Companys ability to continue as a going
concern. The recoverability of a major portion of the recorded asset amounts shown in the accompanying consolidated balance sheet
is dependent upon continued operations of the Company, which in turn, is dependent upon the Companys ability to raise capital
and/or generate positive cash flows from operations. The financial statements do not include any adjustments related to the recoverability
and classification of recorded assets and classifications that might be necessary in the event the Company cannot continue in
existence.</t>
  </si>
  <si>
    <t>2. SUMMARY OF SIGNIFICANT ACCOUNTING POLICIES</t>
  </si>
  <si>
    <t>Summary of Significant Accounting Policies</t>
  </si>
  <si>
    <t>2. Summary of Significant Accounting Policies</t>
  </si>
  <si>
    <t>Principles
of Consolidation The accompanying
consolidated financial statements include the accounts of the Company and its significant subsidiaries on a consolidated basis.
The Company also includes subsidiaries over which a direct or indirect legal or effective control exists and for which the Company
is deemed to direct the significant activities and has the obligation to absorb the losses or benefits of the entities. All intercompany
accounts, balances and transactions with other consolidated entities have been eliminated. The consolidated financial statements
have been prepared in accordance with accounting principles generally accepted in the United States, and include the Companys
accounts as well as those of a certain variable interest entity (VIE) for which the Company is the primary beneficiary. Reclassifications Certain reclassifications
have been made to the 2014 financial statements to conform to the consolidated 2015 financial statement presentation. These reclassifications
had no effect on net earnings or cash flows as previously reported. Use of
Estimates The preparation
of financial statements in conformity with U.S. generally accepted accounting principles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Noncontrolling
Interests The Company
presents noncontrolling interests as a component of equity. Changes in a parents ownership interest while the parent retains
its controlling interest will be accounted for as equity transactions, and upon loss of control, retained ownership interest will
be re-measured at fair value, with any gain or loss recognized in earnings. Income and losses attributable to the non-controlling
interests in Symbid Coop and Symbid Italia are presented separately in the Companys statement of operations. Revenue
Recognition Crowdfunding The Company
generates its revenue from registration, administration and success fees within The Funding Network. Registration fee revenue
is recognized as new portfolio companies register to The Funding Network. Revenue from administration fees are collected
from investors and recognized on a monthly basis calculated as a percentage of the volume of payments during the reporting period.
There is no credit risk since the fees are collected directly at the moment that the transaction takes place on the platform.
There is no right of return to investors once a crowdfunding proposition has been successfully funded. Revenue from success fees
are recognized at the time the loan or equity crowdfunding proposition is successfully funded and there are no further obligations
to the portfolio company. Until end of year 2015 there has been no credit risk since the success fees were collected directly
at the moment that the transaction takes place on the platform. As of January 2016 we had to change the policy for collecting
the success fees and there will be a credit risk going forward. At the start of a funding campaign, the entrepreneur signs a contract
with Symbid pursuant to which he or she agrees to pay Symbid a success fee once a successful fund raising campaign for that entrepreneur
closes. Once the funding campaign has closed, Symbids success fee is transferred by Intersolve, the third party banking
entity that holds all funds in escrow until closing, and the net proceeds of the funding are transferred by Intersolve to the
notary or in case of loan crowdfunding directly to the entrepreneur. Upon completion of the funding campaign on Symbids
platform, services delivered under the contract with the entrepreneur have been and Symbid recognizes its success fee revenues
at the time the campaign has been closed successful. Monitoring On June 16,
2015, Loan Crowdfunding was launched by our wholly owned subsidiary, Symbid Holding B.V. The launch of this new peer-to-business
lending service is intended to complement our existing Equity Crowdfunding service and support the development of our online funding
platform for start-ups and small businesses, The Funding Network. The service will make use of our monitoring technology to provide
investors ongoing insights into the performance of the business to which they have lent money. All businesses funded via Loan
Crowdfunding will be required to register for Monitoring by Symbid for one full year via a monthly-based subscription model. Revenue
related to monitoring start packages is recognized ratably over the term of the subscription. Other Revenue related
to licensing is recognized on a monthly basis determined by the contracted monthly license fee. If the monthly license fee is
not paid, the Company is entitled to set the platform offline. Revenues from
URL services are based on a fixed annual fees and recognized ratably over the contract period, typically one year. Share Based
Compensation ASC Topic
718, Compensation  Stock Compensation The Company
accounts for the granting of equity based awards to employees using the fair value method, whereby all awards to employees will
be recorded at fair value on the date of grant. The fair value of all equity based awards is expensed over their vesting period
with a corresponding increase to additional paid in capital. The fair value of equity based awards is estimated using the most
recent securities offering of the same or similar share classes. Compensation costs for stock- based payments to employees with
graded vesting are recognized on a straight line basis. Based on guidance
in ASC 505, Equity Derivative
Liability - Warrants In connection
with the December 6, 2013 private placement offering (PPO) with a final closing on May 20, 2014, the Company issued
warrants to purchase shares of its common stock to investors who purchased units in the PPO (Investor Warrants).
The Company also issued warrants to purchase shares of its common stock to brokers in connection with the PPO (Broker Warrants).
Both the Investor and Broker Warrants, at the option of the holder, may be exercised by cash payment of the exercise price to
the Company. The warrants may be exercised on a cashless basis in accordance with the warrant agreement commencing one year after
the initial closing date of the PPO if no registration statement registering the shares underlying the warrants is then in effect.
Further, the exercise price and number of shares of common stock issuable on exercise of the warrants may be adjusted in certain
circumstances including stock splits, stock dividends, and future issuances of the Companys equity securities. As a result,
the fair value of these warrants were classified as liabilities under the provisions of FASB ASC Topic 815-40, Contracts in an Entitys
Own Equity, as they are not indexed to the Companys own stock. The fair value of these warrants was estimated using a Monte
Carlo simulation. The Company updated its estimate of the fair value of the warrant liabilities in each reporting period as new
information became available and any gains or losses resulting from the changes in fair value from period to period were included
in other income or expense. The Company used model-derived valuations to determine the fair value and accordingly classify such
warrants in Level 3 in the fair value hierarchy per ASC 820, Fair Value Measurements. Fair Value
of Financial Instruments The accounting
standard for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 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The
Companys borrowings approximate fair value as the rates of interest are similar to what they would receive from other financial
institutions. Refer to Note 13, Derivative liability- warrants, which have been classified as Level 3 instruments. Concentrations
of Credit Risk Cash Held
in Banks The Company
has cash balances at financial institutions located in the Netherlands. Balances at financial institutions in the Netherlands
may, from time to time, exceed insured limits. Currently the insured limit amounts to $109,000. Accounts
Receivable Customer accounts
typically are collected within a short period of time, and based on its assessment of current conditions and its experience collecting
such receivables, management believes it has no significant risk related to its concentration within its accounts receivable. Foreign
Currency Translation The Company
uses the United States dollar (U.S. dollars or USD) for financial reporting purposes and to maintain
its books and records. The Companys subsidiaries maintain their books and records in their functional currency, the Euro
(EUR), the currency of the Netherlands. In general,
for consolidation purposes, the Company translates its assets and liabilities into U.S. dollars using the applicable exchange
rates prevailing at the balance sheet date, the statements of operations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are recorded as accumulated other
comprehensive income or loss. As of December
31, 2015 and 2014, the balance sheet accounts, with the exception of equity, were translated at 1 EUR to $1.0906 and $1.2155,
respectively. The average translation rates applied to the statements of operations and cash flows for the years ended December
31, 2015 and 2014 were at 1 EUR to $1.1101 and 1 EUR to $ 1.3290, respectively. Property
and Equipment Property and
equipment are stated at cost, net of accumulated depreciation. Depreciation is charged to operations using the straight-line method
over the estimated useful lives of 5 years. Property and equipment consists mainly of computers. Expenditures
for maintenance and repairs are charged to operations as incurred. Expenditures for betterments and major renewals are capitalized.
The cost of assets sold or retired and the related amounts of accumulated depreciation are eliminated from the accounts in the
year of disposal, and any resulting gains or losses are included in operations. Intangible
Assets with Definite Lives An intangible
asset arose as the result of the acquisition of the FAC B.V., a limited liability entity incorporated in the Netherlands, resulting
in the acquisition of a perpetual, worldwide, exclusive license to a software library of infrastructure technology. The Company
amortizes the costs of the acquired intangible asset using the straight- line method over the estimated useful life of 7 years. The carrying
value of the intangible asset with a definite live is reviewed on a regular basis for the existence of facts or circumstances
that the intangible asset may be impaired. An asset is considered impaired when the undiscounted future cash flows expected to
result from its planned use are less than the carrying value. If the carrying value of an asset is deemed not recoverable, it
is adjusted downward to its estimated fair value. As of December 31, 2015, the Company performed an impairment analysis of its
intangible asset which indicated that the future undiscounted cash flows of the asset exceeded its net carrying value. As such
no impairment is required at December 31, 2015. Income
Taxes 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he Compan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 Net Loss
Per Common Share Basic and
diluted net loss per share is presented in conformity with ASC Topic 260, Earnings per Share, for all periods presented. In accordance
with this guidance, basic and diluted net loss per share was determined by dividing net loss applicable to common stockholders
by the weighted- average common shares outstanding during the period. In a period where there is a net loss position, diluted
weighted average shares are the same as basic weighted average shares. Shares used in the diluted net loss per common share calculation
exclude potentially dilutive share equivalents as the effect would be antidilutive. Risks and
Uncertainties The Companys
operations are subject to a number of risks, including but not limited to, changes in the general economy, demand for the Companys
platform, the success of its customers, research and development results, uncertainties surrounding crowdfunding rules and regulations,
and the ability to attract new funding. Accounts
Receivable and Allowance for Doubtful Accounts Accounts receivable
are carried at the amount billed to a customer, net of the allowance for doubtful accounts, which is an estimate for credit losse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Company
reviews the collectability of accounts receivable based on an assessment of historic experience, current economic conditions,
and other collection indicators. At December 31, 2015 and 2014, the Company has recorded an allowance for doubtful accounts for
$39,847 and $4,672, respectively. Comprehensive
Loss Comprehensive
loss refers to revenues, expenses, gains and losses that under U.S. GAAP are included in comprehensive loss but are excluded from
net loss as these amounts are recorded directly as an adjustment to stockholders equity. The Companys other comprehensive
loss is comprised of foreign currency translation adjustments. Cost Method
Investments Direct and
or indirect investments in business entities in which Symbid Corp. does not have a controlling financial interest and has no ability
to exercise significant influence over operating and financial policies (generally 0-20 percent ownership), are accounted for
by the cost method. Equity
Method Investments Direct and
or indirect investments in business entities in which Symbid Corp. does not have a controlling financial interest, but has the
ability to exercise significant influence over operating and financial policies (generally 20-50 percent ownership), are accounted
for by the equity method. Recent
Accounting Pronouncements In May 2015,
the FASB issued ASU No. 2015-09, Revenue from Contracts with Customers (ASU 2015-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ugust 2015, the FASB issued ASU 2015-14, Revenue from Contracts with Customers
(Topic 606) (ASU 2015-14), Deferral of the Effective Date. With the issuance of ASU 2015-14, the new revenue guidance
ASU 2015-09 as amended by ASU 2015-14 is effective for annual reporting periods beginning after December 15, 2017. Early adoption
is permitted as of the original effective date for ASU 2015-09 for annual reporting periods beginning after December 15, 2016,
but otherwise earlier adoption is not permitted. The guidance permits companies to either apply the requirements retrospectively
to all prior periods presented, or apply the requirements in the year of adoption, through a cumulative adjustment. The
Company is in the process of evaluating the impact of adoption on its consolidated financial statements. In August
2015, the FASB issued ASU No. 2015-15, Disclosure of Uncertainties about an Entitys Ability to Continue as a Going Concern.
(ASU 2015-15). This ASU provides guidance about managements responsibility to evaluate whether there is substantial
doubt about the organizations ability to continue as a going concern and provides principles and definitions that are intended
to reduce diversity in the timing and content of disclosures that are commonly provided by organizations today in the financial
statement footnotes. ASU 2015-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is in the process of evaluating the impact of adoption on its
consolidated financial statements. In November
2015, the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Early adoption is permitted.
The adoption of this guidance is not expected to have an impact on the Companys consolidated financial statements. In February
2016, the FASB issued ASU No. 2016-02, Leases, requiring lessees to recognize assets and liabilities for leases with lease
terms of more than 12 months in the balance sheet. Leases will be classified as either finance or operating, with classification
affecting the pattern of expense recognition in the income statement. The new guidance is effective for fiscal years
and for interim periods within those fiscal year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n its consolidated financial statements.</t>
  </si>
  <si>
    <t>3. VARIABLE INTEREST ENTITY- SYMBID COOP</t>
  </si>
  <si>
    <t>Notes to Financial Statements</t>
  </si>
  <si>
    <t>The Company
holds a variable interest in Symbid Coöperatie UA (Symbid Coop). Symbid Coop is the lessee of the Companys
online crowdfunding platform. Symbid B.V. licenses the online platform exclusively to Symbid Coop. Two directors of the Company
or also in the management of Symbid Coop, and three of the directors of the Company are in the management team of Symbid B.V.
and Symbid Holding. The Company
has an implicit variable interest in Symbid Coop through common control and management has the ability to compel payment whether
stated or silent in the lease agreement. The Company is deemed to be the primary beneficiary of Symbid Coop and has
a controlling financial interest as it has the power to direct the activities of the variable interest entity that most significantly
impact Symbid Coops economic performance. The Company
reassesses every reporting period the presentation of Symbid Coop to conclude if consolidation is required. As such, the conclusion
regarding the primary beneficiary status is subject to change and circumstances are continually reevaluated. The classification
and carrying amounts of assets and liabilities of Symbid Coop in the consolidated balance sheet are as follows:
December
31,
2015 2014
Current
assets $ 73,600 $ 43,497
Current
liabilities $ 186,214 $ 121,521 The assets
related to Symbid Coop are not restricted.</t>
  </si>
  <si>
    <t>4. PREPAID EXPENSES AND OTHER CURRENT ASSETS</t>
  </si>
  <si>
    <t>Prepaid expenses
and other current assets consist of the following:
December
31,
Prepaid
expenses and other current assets 2015 2014
VAT
return Q4 2015/ 2014 $ 17,827 $ 44,146
Revenues to be invoiced 2,472 1,173
Other prepaid expenses 10,883 8,047
Insurance
premiums 11,371 -
$ 42,553 $ 53,366 VAT in
the Netherlands In the Netherlands
and Europe it is compulsory for a business to charge VAT to its clients on the invoice. The VAT charged to a customer can be offset
by VAT payable to the Companys suppliers and the remainder is payable or receivable from the Dutch tax authorities. An
important basic rule is that a company cannot reclaim any VAT, if it does not charge VAT on its invoices. At the moment Netherlands
VAT rate is 21% (standard rate which also applies to the Company) or a reduced rate of 6% and 0% (for supply in the EU intra-Community
supplies and export). For e-commerce special rules apply. Most of the
time companies file the Netherlands VAT tax return on quarterly basis. However, in case of high turnover it can be changed to
monthly or from a cash flow perspective. On the other hand if the turnover is very low, on request the Netherlands VAT tax return
can be filed annually. The Company is filing tax returns on a quarterly basis. When the Company has to reclaim VAT, the amount
will be refunded by the Dutch tax authorities within 30 days after the VAT return was filed. As of December
31, 2015 the Q4 (2015) VAT return accounted for 42% of total prepaid and other current assets. As of December 31, 2014 the Q4
(2014) VAT return of accounted for 83% of total prepaid and other current assets.</t>
  </si>
  <si>
    <t>5. PROPERTY AND EQUIPMENT</t>
  </si>
  <si>
    <t>Property, Plant and Equipment [Abstract]</t>
  </si>
  <si>
    <t>Property and
equipment consist of the following:
December
31,
2015 2014
Computers
and equipment $ 20,868 $ 12,288
Less
- Accumulated depreciation (5,760 ) (3,808 )
$ 15,108 $ 8,480 For the years
ended December 31, 2015 and 2014, depreciation expense was $2,384 and $1,755, respectively.</t>
  </si>
  <si>
    <t>6. INVESTMENT IN ASSOCIATED COMPANIES</t>
  </si>
  <si>
    <t>Kredietpaspoort As of April
2014, Symbid B.V. and Symbid Coop acquired membership interests of 6.50% and 6.03% of Kredietpaspoort, respectively. The initial
investments in Kredietpaspoort by Symbid B.V. and Symbid Coop of approximately $17,000 and $16,000, respectively, were recorded
in Investments in Associated Companies. In addition, during 2014 our Chief Executive Officer and Chief Commercial Officer, both
of whom are Directors of the Company, each acquired membership interests of 5.15% and 4.96%, respectively, in Kredietpaspoort.
In December of 2014, our Chief Executive Officer sold his interest of 5.15% in Kredietpaspoort, also there was a re-allocation
of memberships. At December 31, 2015, our Chief Commercial Officer holds an interest of 5.72%, while the interests of each Symbid
Coop and Symbid B.V. are 6.96% and 7.57%, respectively. As a result, our combined interest decreased from 22.64% to 20.25%. The
Company continues to account for its investment in Kredietpaspoort on the equity method basis of accounting, as Symbid has the
ability to exercise significant influence over the operating and financial policies of Kredietpaspoort through representation
on the Kredietpaspoort board of directors and the combined voting interest of Symbid and its Chief Commercial Officer. As of December
31, 2014, the Kredietpaspoort investment balance has been reduced to nil, as the Company has suffered losses beyond the initial
investment balance. As of December 31, 2015, the initial investment has not been recovered. Gambitious In previous
periods, the Company had an indirect ownership interest in Gambitious B.V. (Gambitious), a Company located in the
Netherlands, which used the Companys platform to raise capital for video games produced by a wide range of developers.
On February 9, 2015, we sold our remaining 12% indirect interest in Gambitious for $20,360 and recorded a gain on investment of
$11,504 which is included in other income in the consolidated statement of operations for year ended December 31, 2015. The Company
feels that Gambitious is no longer a strategic fit with its evolving operations for the following reasons; Gambitious B.V. had
incurred losses during 2014, the decision by Gambitious B.V. to switch its business focus to the publishing of games and the requirement
of additional capital contributions from its existing owners. As of December
31, 2014, the Company was an indirect shareholder in Gambitious B.V. holding 12% of total shares issued. At December 31,
2014, the Company has accounted for its investment in Gambitious Coöperatie UA (Gambitious Coop) on the equity
method basis of accounting. In May 2014,
the Company sold 193 memberships in Gambitious Coop. As a result of this transaction, the Company had a direct interest in Gambitious
Coop of 42%. In April 2014,
the Company participated in a funding round of Gambitious and contributed capital of approximately $25,000. In February
2014, the Company sold 912 memberships in Gambitious Coop. As a result of this transaction, the Companys direct
interest in Gambitious Coop decreased from 63% to 46% and the Company lost its controlling interest. Accordingly, during the first
quarter of 2014 Symbid deconsolidated the assets, liabilities and equity components related to Gambitious Coop and recognized
a loss in other income and expense of $1,631 for the three months ended March 31, 2014. The deconsolidation of Gambitious Coop
did not have a material impact on the consolidated financial statements of the Company. Equidam In August
2013, the Company acquired a 10% interest in Equidam for $1,134 recorded in Investments in Associated Companies. As December 31,
2015, the Company currently has a 7% ownership in Equidam, as the initial investment was diluted through a subsequent round of
seed funding. The Company is accounting for their investment in Equidam on the cost basis of accounting. There have been no material
transactions with Equidam during the reporting period.</t>
  </si>
  <si>
    <t>7. INTANGIBLE ASSET</t>
  </si>
  <si>
    <t>Goodwill and Intangible Assets Disclosure [Abstract]</t>
  </si>
  <si>
    <t xml:space="preserve">On July 29,
2014, our wholly owned subsidiary Symbid Holding, a limited liability corporation in the Netherlands, acquired all the issued
and outstanding shares of FAC B.V. in exchange for 2,750,000 shares of our restricted common stock. The sole asset of the FAC
B.V. was a perpetual, worldwide, exclusive license to a software library of infrastructure technology, upon which we have developed
a platform to enable cloud based financing solutions for small and medium sized enterprises, expanding on our current equity based
crowdfunding solutions in the Netherlands. The asset acquired in the acquisition of the FAC B.V. does not meet the definition
of a business and, therefore, has been accounted for as an asset acquisition. The
Company measured the fair value of the restricted shares issued as consideration in the acquisition of the FAC B.V. based on a
weighted average fair value calculation using available observable inputs of recent arms length transactions in the Companys
recent private placement offering and, to a lesser extent, the publicly traded share price, resulting in a fair value of approximately
$1,195,000. The total purchase price was allocated to the software library acquired in the acquisition. Transaction costs directly
related to the acquisition of the software of approximately $17,000 incurred to acquire the software have been capitalized. The
software was deemed to have a useful life of 7 years. The
Companys sole intangible asset consists of software obtained through the acquisition of the FAC B.V. The
intangible asset consists of the following:
December
31,
2015 2014
Software $ 984,267 $ 1,100,453
Less
- Accumulated amortization (199,197 ) (68,762 )
$ 785,070 $ 1,031,691 During
the years ended December 31, 2015 and 2014, amortization expense related to software totaled approximately $143,159 and $68,762.
Expected future amortization expense related to this intangible asset based on the carrying amount as of December 31, 2015
is as follows:
Years ending
December 31,
2016 140,610
2017 140,610
2018 140,610
2019 140,610
2020 140,610
Thereafter 82,020
$ 785,070 </t>
  </si>
  <si>
    <t>8. ACCRUED EXPENSES AND OTHER CURRENT LIABILITIES</t>
  </si>
  <si>
    <t>Payables and Accruals [Abstract]</t>
  </si>
  <si>
    <t>Accrued expenses
and other current liabilities consist of the following:
December
31,
2015 2014
Advisory
costs $ 89,829 $ 44,591
Interest 45,863 10,717
Wage tax return 19,035 17,992
Holiday pay allowance/Net
salary 24,533 53,555
Penalty waiver 14,630 14,630
Marketing 38,069 70,347
Accrued stock liability 20,541 21,841
Development costs - 14,174
Management fee - 11,190
VAT related to Symbid
Coop. - 10,828
Other
current liabilities 49,396 21,675
$ 301,896 $ 291,540 All
amounts are payable within one year.</t>
  </si>
  <si>
    <t>9. NOTES PAYABLE</t>
  </si>
  <si>
    <t>Debt Disclosure [Abstract]</t>
  </si>
  <si>
    <t xml:space="preserve">December
31,
2015 2014
Line
of credit $ - $ -
Working capital
facility 82,469 128,685
Subordinated loan
 related party 73,016 81,378
8%
Convertible promissory notes 587,378 -
Total notes payable 742,863 210,063
Less - Current Maturities (106,009 ) (118,149 )
Notes
payable, less current maturities $ 636,854 $ 91,914 Working
Capital Facility The Company
has two credit facilities with the Rabobank, a national bank in the Netherlands. The facility
consists of the following two agreements:
1. Long
term loan for approximately $198,000, bears interest of 6.4%, principal and interest is payable quarterly. The loan is paid
on a quarterly basis in increments of approximately $8,000, starting on September 30, 2012. As of December 31, 2015, the loan
balance was approximately $82,000.
2. A line of credit
of approximately $65,000 with a floating interest rate of approximately 8.4% and 8.15% at December 31, 2015 and December 31,
2014, respectively. There was no balance on the credit facility at December 31, 2015. The working
capital facility is secured by the following assets:
1. Assets
of the Company including receivables and intellectual property developed by the Company.
2. Guarantee by principal
members of management up to approximately $55,000.
3. Guarantee by the
Netherlands government for the remaining balance in a hypothetical liquidation up to approximately $237,000. 8% Convertible
Promissory Notes On June 10,
2015, the Company entered into a subscription agreement to conduct a private offering consisting of a minimum of $250,000 and
up to a maximum of $1,500,000 of 8% unsecured convertible promissory notes (the Notes), convertible into common
shares of the Companys common stock. The Notes have a three year maturity from the date of issue and interest is payable
annually. The Notes may be redeemed at any time after issuance by the Company for a pre-payment fee of 10% of the principal balance
plus outstanding interest due. The Notes have an optional conversion feature price of $0.25 per share that can be exercised any
time. However, upon maturity the mandatory conversion price is the lesser of (a) $0.25 or (b) the amount equal to 20% discount
to the 10 day volume weighted average price per share for the period immediately prior to the mandatory conversion date with a
floor price of $0.10 per share. The subscribers have been granted preemptive rights allowing participation in future financings
at the then current price for a term of three years so that such subscriber may maintain its pro-rata interest in the Company. Because the
conversion rate of the Notes was less than the market value of the Companys stock on the closing dates, the Company has
recorded a beneficial conversion feature (BCF). The BCF is calculated by using the most favorable conversion price
that would be in effect at the conversion date to measure the intrinsic value of an embedded conversion option. The BCF is recorded
to additional paid-in capital with an offset to debt discount as prescribed by ASC 470-20. The discount against the Notes is accreted
to interest expense using the effective interest rate method. On July 14,
2015 the initial closing of the Notes took place under which the Company raised $250,000 from a total of seven investors. The
Company recorded a debt discount related to the BCF of $62,500 resulting in an effective interest rate of 9.70%. For the year
ended December 31, 2015, the Company recorded non-cash interest expense of $2,036 related to the amortization of the debt discount. Accrued
interest at December 31, 2015 is $2,213 and included in accrued expenses and other current liabilities. On July 14,
2015, four investors from the July 14, 2015 closing converted an aggregate of $190,000 in Notes into 760,000 shares of unregistered
common stock. Upon conversion the Company recorded $47,500 in interest expense and a corresponding reduction to the debt discount
associated with these Notes. On September
8, 2015 the Company held the final closing of the Notes under which it raised $1,250,000 from a total of six investors. The Company
recorded a debt discount related to the BCF of $759,876 resulting in an effective interest rate of 32.42%. For the year ended
December 31, 2015, the Company recorded non-cash interest expense of $50,218 related to the amortization of the debt discount. Accrued
interest at December 31, 2015 is $31,111 and included in accrued expenses and other current liabilities. Convertible
promissory notes payable and related convertible accrued interest as of December 31, 2015 are as follows:
Principal Accrued
Interest Debt
Discount Balance As
of December
31, 2015
8%
Convertible promissory notes July 14, 2015 $ 60,000 $ 2,213 $ (12,964) $ 49,249
8%
Convertible promissory notes September 8, 2015 1,250,000 31,111 (709,658) 571,453
$ 1,310,000 $ 33,324 $ (722,622 ) $ 620,702 Subordinated
Loan - Related Party On September
15, 2011, the Company entered into a loan agreement with a stockholder of the Company for approximately $73,000 due on September
15, 2015 with interest only payments of 4% per annum. On September 15, 2015, the maturity date of the loan was extended to December
31, 2016. The loan is subordinate to the interests of the working capital facility and is unsecured. As of December 31, 2015 accrued
and unpaid interest is $12,539. Aggregate
Maturity Schedule of Borrowings The aggregate
maturities of long-term debt outstanding as of December 31, 2015 are as follows:
Year ending
December 31,
2016 $ 106,009
2017 32,993
2018 1,326,483
$ 1,465,485 </t>
  </si>
  <si>
    <t>10. CAPITAL STOCK</t>
  </si>
  <si>
    <t>Equity [Abstract]</t>
  </si>
  <si>
    <t>Common
and Preferred Stock The Companys
Certificate of Incorporation authorizes the issuance of 300,000,000 shares of capital stock, consisting of 290,000,000 shares
of Common Stock and 10,000,000 shares of blank check preferred stock, $0.001 par value per share. Net Loss
per Share Basic
and diluted net loss per share is presented in conformity with ASC Topic 260, Earnings per Share, for all periods presented. In
accordance with this guidance, basic and diluted net loss per common share was determined by dividing net loss applicable to common
stockholders by the weighted-average common shares outstanding during the period. In a period where there is a net loss position,
diluted weighted-average shares are the same as basic weighted-average shares. Shares used in the diluted net loss per common
share calculation exclude potentially dilutive share equivalents as the effect would be antidilutive. As of December 31, 2015,
there are 5,853,530 Investor and 93,000 Broker Warrants which are excluded on the aforementioned basis. As of December 31,
2015, there are 518,222 unvested shares. As of December 31, 2015, there are 5,373,298 shares related to the convertible Notes
that would be potentially dilutive if converted. Private
Placement Offerings On
June 16, 2015, the Company completed a private placement offering in which 200,000 shares of common stock were sold to a related
party at $.50 per share generating gross proceeds of $100,000. In connection with the private placement offering the Company incurred
advisory and professional fees of $1,050. On
January 28, 2015, the Company completed a private placement offering in which 1,248,232 shares of common stock were sold at $.50
per share generating gross proceeds of $624,116. In connection with the private placement offering the Company incurred advisory
and professional fees of $21,410. On
May 20, 2014 and February 5, 2014, the Company completed closings under the December 6, 2013 PPO in which 2,380,810 and 373,984
units were sold, respectively. Each unit consisted of one share of common stock and one warrant to
purchase one share of common stock. The
May 20, 2014 and February 5, 2014 closings under the December 6, 2013 PPO generated gross proceeds of $1,190,405 and $186,987,
respectively. In connection with the May 20, 2014 closing, we incurred advisory and professional fees of $81,724, none of which
were allocated to equity issuance costs and deducted from additional paid- in capital. In connection with the February 5, 2014
closing, we incurred advisory and professional fees of $80,251, of which issuance costs of $7,750 were allocated to equity issuance
costs and deducted from additional paid in capital. The following
table displays the allocation of proceeds in connection with the December 6, 2013 PPO for the year ended December 31, 2014:
Gross
proceeds from the PPO $ 1,377,392
Issuance costs (7,750 )
Proceeds
allocated to warrant liability (264,369 )
Proceeds allocated
to common stock $ 1,105,273 2013 Stock
Incentive Plan Before the
Share Exchange on December 6, 2013, our Board of Directors adopted, and our stockholders approved, our 2013 Equity Incentive Plan
(the 2013 Plan), which provides for the issuance of incentive awards of up to 5,000,000 shares of our common stock
to officers, key employees, consultants and directors. Refer to Note 12 on share based compensation plans. Common
Stock Issued for Services During the
years ended December 31, 2015 and 2014, the Company issued 74,991 and 1,689,570 shares common stock as consideration for professional
services valued at $22,560 and $733,859, respectively. During
the year ended December 31, 2015 ,
the Company issued 455,913 shares of fully vested restricted common stock to non- employee advisors and consultants as consideration
for services performed. The fair value of fully vested restricted common stock issued to advisors and consultants during year
ended December 31, 2015 was $159,827. Shares
Issued for Asset Acquisition On July 29,
2014, our wholly owned subsidiary Symbid Holding, a limited liability Corporation in the Netherlands, acquired all the issued
and outstanding shares of FAC B.V. in exchange for 2,750,000 shares of our restricted common stock (See Note 7). Cancellation
of Escrow Shares In connection
with the Share Exchange described in Note 1, 9,170,000 shares of the Companys common stock was held in escrow for the potential
acquisitions of Gambitious and Equidam (Acquisition Escrow Shares) and an additional 600,000 shares was placed in
escrow to secure the indemnification obligations of the shareholders of the Company. Of the 9,170,000 shares held in escrow, 5,000,000
and 3,000,000 of the Acquisition Escrow Shares were assigned to the potential acquisitions of Gambitious and Equidam, respectively.
The remaining 1,170,000 shares in escrow are in recognition of the pre- Share Exchange shareholders ownership interests in Gambitious
of 18%, resulting in 900,000 shares, and Equidam of 9%, resulting in 270,000 shares, which are to be distributed on a pro- rata
basis to the pre- Share Exchange shareholders of the Company upon the earlier of (i) the closings of the respective acquisitions
of Gambitious or Equidam or (ii) six months following the close of the Share Exchange on June 6, 2014. Cancellation
of Escrow Shares On June 6,
2014, the Company determined not to proceed with the purchase of the additional shares in Gambitious, resulting in the cancellation
of the 5,000,000 shares of common stock held in escrow. An additional 300,000 shares were cancelled from the 900,000
shares due to the pre- Share Exchange shareholders as a result of subsequent sales of membership interests in Gambitious BV in
February 2014 and May 2014 described in Note 4, which reduced the Companys indirect ownership interest in Gambitious from
18% to 12%. The 5% hold back shares were released from escrow in March 2016. On September
2, 2014, the Company determined not to proceed with the purchase of the additional shares in Equidam, resulting in the cancellation
of the 3,000,000 shares of common stock held in escrow.</t>
  </si>
  <si>
    <t>11. NONCONTROLLING INTERESTS</t>
  </si>
  <si>
    <t>Noncontrolling Interest [Abstract]</t>
  </si>
  <si>
    <t>Noncontrolling
Interests The composition
of the net loss attributable to noncontrolling interests are as follows:
Year
Ended December
31,
2015 2014
Symbid
Coop- 100% $ 43,202 $ 28,794
Symbid
Italia  49.9% 56,559 -
Total
net loss attributable to NCI $ 99,761 $ 28,794 The composition
of noncontrolling interests as reported in the balance sheets are as follows:
Year
Ended December
31,
2015 2014
Symbid
Coop- 100% $ (112,614 ) $ (78,025 )
Symbid
Italia  49.9% 85,725 --
Total
equity (deficit) attributable to noncontrolling interests $ (26,889 ) $ (78,025 ) Symbid
Italia In connection
with the formation of Symbid Italia on February 20, 2015 (Refer to Note 1), the Company paid $284,525 for a 50.1% ownership interest.
Two other shareholders obtained 29.94% and 19.96% ownership interests and collectively own a 49.9% noncontrolling interest in
Symbid Italia. Upon formation, to reflect the Companys 50.1% equity interest in Symbid Italia, we reduced our investment
through a charge to additional paid capital of $129,918. The reduction to additional paid in capital reallocated the equity balances
between the Companys controlling interest and the noncontrolling interest.</t>
  </si>
  <si>
    <t>12. SHARE BASED COMPENSATION PLANS</t>
  </si>
  <si>
    <t>Compensation and Retirement Disclosure [Abstract]</t>
  </si>
  <si>
    <t>2013 Stock
Incentive Plan Under the
2013 Plan, 5 million shares of the Companys common stock have been reserved for issuance to officers, employees, directors,
consultants and advisors to the Company. The stock plan provides for grants of options, stock appreciation rights, performance
share awards, restricted stock and restricted stock unit awards (the Awards). Up to 1,666,666 shares
may be granted during the first 12 months following the Share Exchange and the remaining 3,333,332 shares may be granted during
the first 24 months following the Share Exchange. As of December 31, 2015, there are 3,356,542 shares available for issuance under
the 2013 Plan. The vesting period for the Awards under the 2013 Plan is determined by the Board at the date of grant and is generally
one year. During the
year ended December 31, 2015, we awarded 640,958 shares of restricted stock units ("RSUs") to 20 employees, including
our four executive officers and board members, and 30,000 shares to non-employee advisors and consultants under the 2013 Equity
Incentive Plan. During the
year ended December 31, 2014, we awarded 921,250 shares of RSUs to 18 employees, including our four executive officers, and 201,000
shares to non-employee advisors and consultants under the 2013 Equity Incentive Plan. Each
restricted stock unit represents the right to receive one share of our restricted common stock upon vesting. During the years
ended December 31, 2015 and 2014, 911,236 and 57,500 shares of restricted stock vested, respectively. During
the years ended December 31, 2015 and 2014, there were forfeitures of , which is measured based on the publicly traded
share price. The
Company recognized share based compensation expense for employee awards of approximately $279,000 for the year ended December
31, 2015, of which $245,000 and $34,000 was recorded in selling, general and administrative expenses and research and development,
respectively. The Company recognized share based compensation expense for employee awards of approximately $159,000 for the year
ended December 31, 2014, of which $154,000 and $5,000 was recorded in selling, general and administrative expenses and research
and development, respectively. Unrecognized
compensation expense for unvested employee RSUs at December 31, 2015 was approximately $123,000, which is expected to be recognized
over the remaining weighted average period of .72 years. Non-employee
Share Based Compensation Share-
based compensation expense related to restricted stock and restricted stock units (collectively Non-Employee Awards)
granted to non- employees is measured at the fair value of consideration received or the fair value of the equity instruments
issued or liabilities incurred, whichever is more reliably measured. The cost of the share based payments to non- employees
that are fully vested and non- forfeitable as at the grant date are remeasured and recognized at that date, unless there is a
contractual term for services, in which case such compensation would be amortized over the contractual term. During the
years ended December 31, 2015 and 2014, we awarded 30,000 RSUs to one advisor and 201,000 RSUs to nine advisors
under the 2013 Plan. During
the years ended December 31, 2015 and 2014, 168,500 and 45,500 awards vested. As of December 31, 2015, no non-employees have forfeited
restricted stock or RSUs awarded under the 2013 Plan. Under
the 2013 Plan, for the years ended December 31, 2015 and 2014, the Company recognized share based compensation expense for non-employees
of $41,000 and $30,000. As of December 31, 2015, the Company has recorded approximately $21,000 in accrued expenses and other
liabilities related to these non- employee share arrangements, which are either subject to continued contractual service conditions
or have not been settled in common stock of the Company. Unrecognized
compensation expense for unvested non-employee RSUs at December 31, 2015 was approximately $6,000, which is expected to be recognized
over a weighted average of 0.49 years.</t>
  </si>
  <si>
    <t>13. DERIVATIVE LIABILITY - WARRANTS</t>
  </si>
  <si>
    <t>Derivative Instruments and Hedging Activities Disclosure [Abstract]</t>
  </si>
  <si>
    <t xml:space="preserve">The
fair value of 5,853,530 investor and 93,000 broker warrants issued, under which an aggregate of the 5,946,530 shares of the Companys
common stock may be purchased in connection with the PPO, totaled $570,268, of which $558,996 related to Investor Warrants
and $11,272 related to Broker Warrants. The
Company used a Monte Carlo simulation to estimate the fair value of the warrants. In order to estimate the fair value of the anti-dilution
feature, the Company estimated the potential impact of future financing needs on the warrants. A Monte Carlo simulation is a method
used to iteratively calculate the value of the warrants using simulated stock price paths over the life of the warrants.
December
31,
2014
Investor Warrants
Implied
starting stock price $ 0.40
Volatility 50 %
Drift 0.64%-0.84 %
Exercise price $ 0.75
Minimum exercise
price $ 0.01
Warrant shares 5,853,530
Event date January
31, 2015
Maturity December
5, 2016  May 20, 2017
Shares outstanding 33,182,100
December
31,
2014
Broker Warrants
Implied
starting stock price $ 0.40
Volatility 50 %
Drift 0.64%-0.71 %
Exercise price $ 0.50
Minimum exercise
price $ 0.01
Warrant shares 93,000
Event date January
31, 2015
Maturity December
5, 2016- February 5, 2017
Shares outstanding 33,182,100 The fair value
of the warrants issued was recorded in accordance with FASB ASC Topic 815-40, Contracts in Entitys Own Equity. Accordingly,
the Company determined that the fair value of the warrants represented a liability because the warrants had an anti-dilution restriction.
The fair value of the warrants was recalculated each reporting period with the change in value taken as other income or expense
in the Consolidated Statements of Operations. As of May
19, 2015, February 4, 2015, December 5, 2014, the anti-dilution provision on the warrants issued May 20, 2014, February 5, 2014
and December 6, 2013, respectively, expired. The expiration of this term resulted in the reclassification of warrants into equity. For
the years ended December 31, 2015 and 2014, the fair value of the warrants reclassified to additional paid in capital was $160,945
and $123,569. The following
table summarizes the activity in Derivative liability- warrants within long term liabilities:
Year
Ended December 31, 2015
December
31, 2014 Fair Value of Warrant Liability Fair
Value of Warrants Issued Change
in Fair value of Warrant Liabilities Reclassification
of Warrants to Equity at December, 31, 2015 December
31, 2015 Fair Value of Warrant Liability
Investor
Warrants $ 151,763 $ - $ 7,791 $ (159,554 ) $ -
Broker
Warrants 1,391 - - (1,391 ) -
Total $ 153,154 $ - $ 7,791 $ (160,945 ) $ -
Year
Ended December 31, 2014
December
31, 2013 Fair Value of Warrant Liability Fair
Value of Warrants Issued Change
in Fair value of Warrant Liabilities Reclassification
of Warrants to Equity at December, 31, 2014 December
31, 2014 Fair Value of Warrant Liability
Investor
Warrants $ 294,298 $ 262,521 $ (287,723 ) $ (117,333 ) $ 151,763
Broker Warrants 9,364 1,854 (3,939 ) (6,236 ) 1,391
Total $ 303,662 $ 264,375 $ (291,662) $ (123,569 ) $ 153,154 </t>
  </si>
  <si>
    <t>14. DEFERRED GOVERNMENT GRANTS</t>
  </si>
  <si>
    <t>The Company
received two grants (one for each Symbid B.V. and Symbid Coop) from the Dutch Government for an innovation presentation contract
(IPC) project for a total of approximately $63,000. The majority of the grant comes from the Companys participation
in a project called the Kredietpaspoort, a collaborative project between certain Companies to develop a credit evaluation
and financing platform, or so- called passport for entrepreneurs. The grant
is for work performed over a 2 year period starting in May 2012. The Company worked within the parameters of the IPC project and
recognized the grant ratably over the period in which it was earned, or 24 months. The deferred revenue was fully recognized
during the first quarter of 2014. At the closing of the IPC project after the 24 month period the investment in dollar amounts
and man hours by the Company and other participants have been converted collectively into an entity (Kredietpaspoort Coöperatie
UA) which owns the IP of the project (see Note 6). The participants were issued memberships of the cooperative in exchange for
their investments during the project. Symbid has
considered application of guidance surrounding revenue recognition under US GAAP ASC 605, Revenue Recognition not
1)
Persuasive
evidence of an arrangement exists. Symbid:
2)
Fulfillment
of the obligation has occurred or services have been rendered. Symbid:
3)
The
amount of the grant is fixed and determinable. Symbid:
4)
Collectability
is reasonably assured. Symbid:
Based on the
guidance outlined above, Symbid concludes that the revenue associated with the grant can be recognized ratably over the period
of the grant over the period through which the services are rendered for the Companys participation in the Credit Passport
Project.</t>
  </si>
  <si>
    <t>15. INCOME TAXES</t>
  </si>
  <si>
    <t>Income Tax Disclosure [Abstract]</t>
  </si>
  <si>
    <t>As of December
31, 2015, the Company has net operating loss carry forwards of approximately $4,813,799 that can be utilized to offset future
taxable income for income tax purposes. Net operating loss carry forwards expire starting in 2021. Because of the current uncertainty
of realizing the benefit of the tax carry forward, a valuation allowance equal to the tax benefit for deferred taxes has been
established. The full realization
of the tax benefit associated with the carry forward depends predominantly upon the Companys ability to generate taxable
income during the carry forward period. The following
table reconciles the statutory rates to the Companys effective tax rate:
December
31,
2015 2014
U.S.
Statutory rates 34 % 34 %
Foreign income not
recognized in the U.S. (34%) (34 %)
Dutch income tax
rate 20 % 20 %
Equity Method Pick-Up
 Symbid Holding (9.02) (9.53 )
Other,
less than 1% (.10) (.15 )
Effective income
tax rate 10.88 10.32
Effect
on valuation allowance (10.88) (10.32 )
Effective
income tax rate 0 % 0 % The Company
has temporary differences related to its net operating loss, which give rise to a deferred tax asset of approximately $ 868,000
and $ 562,000 for the period ended December 31, 2015 and 2014, respectively. The Company maintains a 100% valuation
allowance against its deferred tax assets as of December 31, 2015 and 2014, respectively. The Company
is subject to income tax examinations by tax authorities for 2015, 2014 and 2013.</t>
  </si>
  <si>
    <t>16. RELATED PARTY TRANSACTIONS</t>
  </si>
  <si>
    <t>Related Party Transactions</t>
  </si>
  <si>
    <t>Management
Fees Following
the Share Exchange on December 6, 2013, the three officers of the Company entered into employment agreements and became salaried
employees of Symbid Corp. During the year ended December 31, 2014, total expenses recorded under these agreements were approximately
$261,000. As of December 31, 2014, $11,000 has been accrued and recorded in accounts payable and accrued expenses. For the
year ended December 31, 2015, no expenses were recorded under these agreements and all amounts have been paid in full. Other See Note 9
for related party financing arrangements.</t>
  </si>
  <si>
    <t>17. COMMITMENTS</t>
  </si>
  <si>
    <t>Commitments and Contingencies Disclosure [Abstract]</t>
  </si>
  <si>
    <t>Fortion
Agreement On December
8, 2014, we entered into an agreement with Fortion Holding B.V., a Netherlands limited liability corporation conducting its business
under the trade name Credion. Under the agreement with Credion, for the period January 1, 2016 through December 31, 2017, we may
be required to issue up to an additional 750,000 shares of our restricted common stock as follows:
For
the years ended December 31, Shares
of Restricted Common Stock
2016 500,000
2017 250,000
750,000 The number
of shares to be issued for each of 2016 and 2017 will be based upon the number of monitoring start packages of EUR 300 times the
number of companies purchasing those packages from us that have been introduced to us by Credion. The value of this turnover will
be translated into a number of shares of restricted stock based on the fair value valuation as at December 31 of the relevant
time periods as defined in the table above, and maximized at the number of shares for the specific period payable on December
31, 2016 and 2017. For the year ended December 31, 2015, 5 monitoring start packages were sold under the agreement and an accrual
of approximately $1,700 has been recorded at December 31, 2015. Rental
Agreement Our principal
executive offices are located at Marconistraat 16, 3029 AK Rotterdam, The Netherlands, where we occupy approximately 1,075 square
feet (100 square meters). We have signed a two-year lease for this space effective as of January 1, 2014 under which we pay monthly
rent of 1,700 (approximately US$1,900). After the expiration of the two-year lease agreement, we are currently leasing this
property on a monthly basis. Also our offices in Amsterdam are being rented on a month-by-month basis for a monthly rent of 1,700
(approximately $1,900).</t>
  </si>
  <si>
    <t>2. SUMMARY OF SIGNIFICANT ACCOUNTING POLICIES (Policies)</t>
  </si>
  <si>
    <t>Significant Accounting Policies</t>
  </si>
  <si>
    <t>Principles of Consolidation</t>
  </si>
  <si>
    <t>The accompanying consolidated financial statements include the accounts
of the Company and its significant subsidiaries on a consolidated basis. The Company also includes subsidiaries over which a direct
or indirect legal or effective control exists and for which the Company is deemed to direct the significant activities and has
the obligation to absorb the losses or benefits of the entities. All intercompany accounts, balances and transactions with other
consolidated entities have been eliminated. The consolidated financial statements have been prepared in accordance with accounting
principles generally accepted in the United States, and include the Companys accounts as well as those of a certain variable
interest entity (VIE) for which the Company is the primary beneficiary.</t>
  </si>
  <si>
    <t>Reclassifications</t>
  </si>
  <si>
    <t>Certain reclassifications have been made to the 2014 financial statements
to conform to the consolidated 2015 financial statement presentation. These reclassifications had no effect on net earnings or
cash flows as previously reported.</t>
  </si>
  <si>
    <t>Use of Estimates</t>
  </si>
  <si>
    <t>The preparation of financial statements in conformity with U.S. generally
accepted accounting principles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Noncontrolling Interests</t>
  </si>
  <si>
    <t>The Company presents noncontrolling interests as a component of equity.
Changes in a parents ownership interest while the parent retains its controlling interest will be accounted for as equity
transactions, and upon loss of control, retained ownership interest will be re-measured at fair value, with any gain or loss recognized
in earnings. Income and losses attributable to the non-controlling interests in Symbid Coop and Symbid Italia are presented separately
in the Companys statement of operations.</t>
  </si>
  <si>
    <t>Revenue Recognition</t>
  </si>
  <si>
    <t>Crowdfunding The Company generates its revenue from registration, administration
and success fees within The Funding Network. Registration fee revenue is recognized as new portfolio companies register to The
Funding Network. Revenue from administration fees are collected from investors and recognized on a monthly basis calculated
as a percentage of the volume of payments during the reporting period. There is no credit risk since the fees are collected directly
at the moment that the transaction takes place on the platform. There is no right of return to investors once a crowdfunding proposition
has been successfully funded. Revenue from success fees are recognized at the time the loan or equity crowdfunding proposition
is successfully funded and there are no further obligations to the portfolio company. Until end of year 2015 there has been no
credit risk since the success fees were collected directly at the moment that the transaction takes place on the platform. As of
January 2016 we had to change the policy for collecting the success fees and there will be a credit risk going forward. At the
start of a funding campaign, the entrepreneur signs a contract with Symbid pursuant to which he or she agrees to pay Symbid a success
fee once a successful fund raising campaign for that entrepreneur closes. Once the funding campaign has closed, Symbids
success fee is transferred by Intersolve, the third party banking entity that holds all funds in escrow until closing, and the
net proceeds of the funding are transferred by Intersolve to the notary or in case of loan crowdfunding directly to the entrepreneur.
Upon completion of the funding campaign on Symbids platform, services delivered under the contract with the entrepreneur
have been and Symbid recognizes its success fee revenues at the time the campaign has been closed successful. Monitoring On June 16, 2015, Loan Crowdfunding was launched by our wholly owned
subsidiary, Symbid Holding B.V. The launch of this new peer-to-business lending service is intended to complement our existing
Equity Crowdfunding service and support the development of our online funding platform for start-ups and small businesses, The
Funding Network. The service will make use of our monitoring technology to provide investors ongoing insights into the performance
of the business to which they have lent money. All businesses funded via Loan Crowdfunding will be required to register for Monitoring
by Symbid for one full year via a monthly-based subscription model. Revenue related to monitoring start packages is
recognized ratably over the term of the subscription. Other Revenue related to licensing is recognized on a monthly basis determined
by the contracted monthly license fee. If the monthly license fee is not paid, the Company is entitled to set the platform offline. Revenues
from URL services are based on a fixed annual fees and recognized ratably over the contract period, typically one year.</t>
  </si>
  <si>
    <t>Share Based Compensation</t>
  </si>
  <si>
    <t>ASC Topic 718, Compensation  Stock Compensation The Company accounts for the granting of equity based awards to employees
using the fair value method, whereby all awards to employees will be recorded at fair value on the date of grant. The fair value
of all equity based awards is expensed over their vesting period with a corresponding increase to additional paid in capital. The
fair value of equity based awards is estimated using the most recent securities offering of the same or similar share classes.
Compensation costs for stock- based payments to employees with graded vesting are recognized on a straight line basis. Based on guidance in ASC 505, Equity</t>
  </si>
  <si>
    <t>Derivative Liability - Warrants</t>
  </si>
  <si>
    <t>In connection with the December 6, 2013 private placement offering
(PPO) with a final closing on May 20, 2014, the Company issued warrants to purchase shares of its common stock to
investors who purchased units in the PPO (Investor Warrants). The Company also issued warrants to purchase shares
of its common stock to brokers in connection with the PPO (Broker Warrants). Both the Investor and Broker Warrants,
at the option of the holder, may be exercised by cash payment of the exercise price to the Company. The warrants may be exercised
on a cashless basis in accordance with the warrant agreement commencing one year after the initial closing date of the PPO if no
registration statement registering the shares underlying the warrants is then in effect. Further, the exercise price and number
of shares of common stock issuable on exercise of the warrants may be adjusted in certain circumstances including stock splits,
stock dividends, and future issuances of the Companys equity securities. As a result, the fair value of these warrants were
classified as liabilities under the provisions of FASB ASC Topic 815-40, Contracts in an Entitys Own Equity, as they
are not indexed to the Companys own stock. The fair value of these warrants was estimated using a Monte Carlo simulation.
The Company updated its estimate of the fair value of the warrant liabilities in each reporting period as new information became
available and any gains or losses resulting from the changes in fair value from period to period were included in other income
or expense. The Company used model-derived valuations to determine the fair value and accordingly classify such warrants in Level
3 in the fair value hierarchy per ASC 820, Fair Value Measurements.</t>
  </si>
  <si>
    <t>Fair Value of Financial Instruments</t>
  </si>
  <si>
    <t>The accounting standard for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 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The Companys borrowings
approximate fair value as the rates of interest are similar to what they would receive from other financial institutions. Refer
to Note 13, Derivative liability- warrants, which have been classified as Level 3 instruments.</t>
  </si>
  <si>
    <t>Concentrations of Credit Risk</t>
  </si>
  <si>
    <t>Cash Held in Banks The Company has cash balances at financial institutions located in
the Netherlands. Balances at financial institutions in the Netherlands may, from time to time, exceed insured limits. Currently
the insured limit amounts to $109,000. Accounts Receivable Customer accounts typically are collected within a short period of
time, and based on its assessment of current conditions and its experience collecting such receivables, management believes it
has no significant risk related to its concentration within its accounts receivable.</t>
  </si>
  <si>
    <t>Foreign Currency Translation</t>
  </si>
  <si>
    <t>The Company uses the United States dollar (U.S. dollars
or USD) for financial reporting purposes and to maintain its books and records. The Companys subsidiaries
maintain their books and records in their functional currency, the Euro (EUR), the currency of the Netherlands. In general, for consolidation purposes, the Company translates its
assets and liabilities into U.S. dollars using the applicable exchange rates prevailing at the balance sheet date, the statements
of operations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are recorded as accumulated other comprehensive income or loss. As of December 31,
2015 and 2014, the balance sheet accounts, with the exception of equity, were translated at 1 EUR to $1.0906 and $1.2155, respectively.
The average translation rates applied to the statements of operations and cash flows for the years ended December 31, 2015 and
2014 were at 1 EUR to $1.1101 and 1 EUR to $ 1.3290, respectively.</t>
  </si>
  <si>
    <t>Property and Equipment</t>
  </si>
  <si>
    <t>Property and equipment are stated at cost, net of accumulated depreciation.
Depreciation is charged to operations using the straight-line method over the estimated useful lives of 5 years. Property and equipment
consists mainly of computers. Expenditures for maintenance and repairs are charged to operations
as incurred. Expenditures for betterments and major renewals are capitalized. The cost of assets sold or retired and the related
amounts of accumulated depreciation are eliminated from the accounts in the year of disposal, and any resulting gains or losses
are included in operations.</t>
  </si>
  <si>
    <t>Intangible Assets with Definite Lives</t>
  </si>
  <si>
    <t>An intangible asset arose as the result of the acquisition of the
FAC B.V., a limited liability entity incorporated in the Netherlands, resulting in the acquisition of a perpetual, worldwide, exclusive
license to a software library of infrastructure technology. The Company amortizes the costs of the acquired intangible asset using
the straight- line method over the estimated useful life of 7 years. The carrying value of the intangible asset with a definite live is
reviewed on a regular basis for the existence of facts or circumstances that the intangible asset may be impaired. An asset is
considered impaired when the undiscounted future cash flows expected to result from its planned use are less than the carrying
value. If the carrying value of an asset is deemed not recoverable, it is adjusted downward to its estimated fair value. As of
December 31, 2015, the Company performed an impairment analysis of its intangible asset which indicated that the future undiscounted
cash flows of the asset exceeded its net carrying value. As such no impairment is required at December 31, 2015.</t>
  </si>
  <si>
    <t>Income Taxes</t>
  </si>
  <si>
    <t>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he Compan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t>
  </si>
  <si>
    <t>Net Loss Per Common Share</t>
  </si>
  <si>
    <t>Basic and diluted net loss per share is presented in conformity with
ASC Topic 260, Earnings per Share, for all periods presented. In accordance with this guidance, basic and diluted net loss per
share was determined by dividing net loss applicable to common stockholders by the weighted- average common shares outstanding
during the period. In a period where there is a net loss position, diluted weighted average shares are the same as basic weighted
average shares. Shares used in the diluted net loss per common share calculation exclude potentially dilutive share equivalents
as the effect would be antidilutive.</t>
  </si>
  <si>
    <t>Risks and Uncertainties</t>
  </si>
  <si>
    <t>The Companys operations are subject to a number of risks,
including but not limited to, changes in the general economy, demand for the Companys platform, the success of its customers,
research and development results, uncertainties surrounding crowdfunding rules and regulations, and the ability to attract new
funding.</t>
  </si>
  <si>
    <t>Accounts Receivable and Allowance for Doubtful Accounts</t>
  </si>
  <si>
    <t>Accounts receivable are carried at the amount billed to a customer,
net of the allowance for doubtful accounts, which is an estimate for credit losse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Company reviews the collectability of accounts receivable based
on an assessment of historic experience, current economic conditions, and other collection indicators. At December 31, 2015 and
2014, the Company has recorded an allowance for doubtful accounts for $39,847 and $4,672, respectively.</t>
  </si>
  <si>
    <t>Comprehensive Loss</t>
  </si>
  <si>
    <t>Comprehensive loss refers to revenues, expenses, gains and losses
that under U.S. GAAP are included in comprehensive loss but are excluded from net loss as these amounts are recorded directly as
an adjustment to stockholders equity. The Companys other comprehensive loss is comprised of foreign currency translation
adjustments.</t>
  </si>
  <si>
    <t>Cost Method Investments</t>
  </si>
  <si>
    <t>Direct and or indirect investments in business entities in which
Symbid Corp. does not have a controlling financial interest and has no ability to exercise significant influence over operating
and financial policies (generally 0-20 percent ownership), are accounted for by the cost method.</t>
  </si>
  <si>
    <t>Equity Method Investments</t>
  </si>
  <si>
    <t>Direct and or indirect investments in business entities in which
Symbid Corp. does not have a controlling financial interest, but has the ability to exercise significant influence over operating
and financial policies (generally 20-50 percent ownership), are accounted for by the equity method.</t>
  </si>
  <si>
    <t>Recent Accounting Pronouncements</t>
  </si>
  <si>
    <t>In May 2015, the FASB issued ASU No. 2015-09, Revenue from Contracts
with Customers (ASU 2015-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ugust
2015, the FASB issued ASU 2015-14, Revenue from Contracts with Customers (Topic 606) (ASU 2015-14), Deferral of the
Effective Date. With the issuance of ASU 2015-14, the new revenue guidance ASU 2015-09 as amended by ASU 2015-14 is effective for
annual reporting periods beginning after December 15, 2017. Early adoption is permitted as of the original effective date for ASU
2015-09 for annual reporting periods beginning after December 15, 2016, but otherwise earlier adoption is not permitted. The guidance
permits companies to either apply the requirements retrospectively to all prior periods presented, or apply the requirements in
the year of adoption, through a cumulative adjustment. The Company is in the process of evaluating the impact of adoption
on its consolidated financial statements. In August 2015, the FASB issued ASU No. 2015-15, Disclosure of Uncertainties
about an Entitys Ability to Continue as a Going Concern. (ASU 2015-15). This ASU provides guidance about managements
responsibility to evaluate whether there is substantial doubt about the organizations ability to continue as a going concern
and provides principles and definitions that are intended to reduce diversity in the timing and content of disclosures that are
commonly provided by organizations today in the financial statement footnotes. ASU 2015-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is in the
process of evaluating the impact of adoption on its consolidated financial statements. In November 2015, the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Early adoption is permitted. The adoption of this guidance is not expected
to have an impact on the Companys consolidated financial statements. In February 2016, the FASB issued ASU No. 2016-02,
Leases, requiring lessees to recognize assets and liabilities for leases with lease terms of more than 12 months in the
balance sheet. Leases will be classified as either finance or operating, with classification affecting the pattern of expense
recognition in the income statement. The new guidance is effective for fiscal years and for interim periods within
those fiscal year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n its consolidated financial statements.</t>
  </si>
  <si>
    <t>3. VARIABLE INTEREST ENTITY- SYMBID COOP (Tables)</t>
  </si>
  <si>
    <t>Schedule of assets and liabilities of Symbid Coop</t>
  </si>
  <si>
    <t xml:space="preserve">December
31,
2015 2014
Current
assets $ 73,600 $ 43,497
Current
liabilities $ 186,214 $ 121,521 </t>
  </si>
  <si>
    <t>4. PREPAID EXPENSES AND OTHER CURRENT ASSETS (Tables)</t>
  </si>
  <si>
    <t>PREPAID EXPENSES AND OTHER CURRENT ASSETS</t>
  </si>
  <si>
    <t xml:space="preserve">December
31,
Prepaid
expenses and other current assets 2015 2014
VAT
return Q4 2015/ 2014 $ 17,827 $ 44,146
Revenues to be invoiced 2,472 1,173
Other prepaid expenses 10,883 8,047
Insurance
premiums 11,371 -
$ 42,553 $ 53,366 </t>
  </si>
  <si>
    <t>5. PROPERTY AND EQUIPMENT (Tables)</t>
  </si>
  <si>
    <t>Property and equipment</t>
  </si>
  <si>
    <t xml:space="preserve">December
31,
2015 2014
Computers
and equipment $ 20,868 $ 12,288
Less
- Accumulated depreciation (5,760 ) (3,808 )
$ 15,108 $ 8,480 </t>
  </si>
  <si>
    <t>7. INTANGIBLE ASSET (Tables)</t>
  </si>
  <si>
    <t>Summary of intangible asset</t>
  </si>
  <si>
    <t xml:space="preserve">December
31,
2015 2014
Software $ 984,267 $ 1,100,453
Less
- Accumulated amortization (199,197 ) (68,762 )
$ 785,070 $ 1,031,691 </t>
  </si>
  <si>
    <t>Expected future amortization expense related to this intangible asset</t>
  </si>
  <si>
    <t xml:space="preserve">Years ending
December 31,
2016 140,610
2017 140,610
2018 140,610
2019 140,610
2020 140,610
Thereafter 82,020
$ 785,070 </t>
  </si>
  <si>
    <t>8. ACCRUED EXPENSES AND OTHER CURRENT LIABILITIES (Tables)</t>
  </si>
  <si>
    <t>ACCRUED EXPENSES AND OTHER CURRENT LIABILITIES</t>
  </si>
  <si>
    <t xml:space="preserve">December
31,
2015 2014
Advisory
costs $ 89,829 $ 44,591
Interest 45,863 10,717
Wage tax return 19,035 17,992
Holiday pay allowance/Net
salary 24,533 53,555
Penalty waiver 14,630 14,630
Marketing 38,069 70,347
Accrued stock liability 20,541 21,841
Development costs - 14,174
Management fee - 11,190
VAT related to Symbid
Coop. - 10,828
Other
current liabilities 49,396 21,675
$ 301,896 $ 291,540 </t>
  </si>
  <si>
    <t>9. NOTES PAYABLE (Tables)</t>
  </si>
  <si>
    <t>Notes payable</t>
  </si>
  <si>
    <t xml:space="preserve">December
31,
2015 2014
Line
of credit $ - $ -
Working capital
facility 82,469 128,685
Subordinated loan
 related party 73,016 81,378
8%
Convertible promissory notes 587,378 -
Total notes payable 742,863 210,063
Less - Current Maturities (106,009 ) (118,149 )
Notes
payable, less current maturities $ 636,854 $ 91,914 </t>
  </si>
  <si>
    <t>Convertible promissory notes payable</t>
  </si>
  <si>
    <t xml:space="preserve">Principal Accrued
Interest Debt
Discount Balance As
of December
31, 2015
8%
Convertible promissory notes July 14, 2015 $ 60,000 $ 2,213 $ (12,964) $ 49,249
8%
Convertible promissory notes September 8, 2015 1,250,000 31,111 (709,658) 571,453
$ 1,310,000 $ 33,324 $ (722,622 ) $ 620,702 </t>
  </si>
  <si>
    <t>Aggregate Maturity Schedule of Borrowings</t>
  </si>
  <si>
    <t xml:space="preserve">Year ending
December 31,
2016 $ 106,009
2017 32,993
2018 1,326,483
$ 1,465,485 </t>
  </si>
  <si>
    <t>10. CAPITAL STOCK (Tables)</t>
  </si>
  <si>
    <t>Schedule private placement offering</t>
  </si>
  <si>
    <t xml:space="preserve">Gross
proceeds from the PPO $ 1,377,392
Issuance costs (7,750 )
Proceeds
allocated to warrant liability (264,369 )
Proceeds allocated
to common stock $ 1,105,273 </t>
  </si>
  <si>
    <t>11. NONCONTROLLING INTERESTS (Tables)</t>
  </si>
  <si>
    <t xml:space="preserve">Year
Ended December
31,
2015 2014
Symbid
Coop- 100% $ 43,202 $ 28,794
Symbid
Italia  49.9% 56,559 -
Total
net loss attributable to NCI $ 99,761 $ 28,794 </t>
  </si>
  <si>
    <t>Composition of noncontrolling interests</t>
  </si>
  <si>
    <t>Year
Ended December
31,
2015 2014
Symbid
Coop- 100% $ (112,614 ) $ (78,025 )
Symbid
Italia  49.9% 85,725 --
Total
equity (deficit) attributable to noncontrolling interests $ (26,889 ) $ (78,025 )</t>
  </si>
  <si>
    <t>13. DERIVATIVE LIABILITY - WARRANTS (Tables)</t>
  </si>
  <si>
    <t>Warrants</t>
  </si>
  <si>
    <t xml:space="preserve">December
31,
2014
Investor Warrants
Implied
starting stock price $ 0.40
Volatility 50 %
Drift 0.64%-0.84 %
Exercise price $ 0.75
Minimum exercise
price $ 0.01
Warrant shares 5,853,530
Event date January
31, 2015
Maturity December
5, 2016  May 20, 2017
Shares outstanding 33,182,100
December
31,
2014
Broker Warrants
Implied
starting stock price $ 0.40
Volatility 50 %
Drift 0.64%-0.71 %
Exercise price $ 0.50
Minimum exercise
price $ 0.01
Warrant shares 93,000
Event date January
31, 2015
Maturity December
5, 2016- February 5, 2017
Shares outstanding 33,182,100 </t>
  </si>
  <si>
    <t>Warrant Rollforward</t>
  </si>
  <si>
    <t xml:space="preserve">Year
Ended December 31, 2015
December
31, 2014 Fair Value of Warrant Liability Fair
Value of Warrants Issued Change
in Fair value of Warrant Liabilities Reclassification
of Warrants to Equity at December, 31, 2015 December
31, 2015 Fair Value of Warrant Liability
Investor
Warrants $ 151,763 $ - $ 7,791 $ (159,554 ) $ -
Broker
Warrants 1,391 - - (1,391 ) -
Total $ 153,154 $ - $ 7,791 $ (160,945 ) $ -
Year
Ended December 31, 2014
December
31, 2013 Fair Value of Warrant Liability Fair
Value of Warrants Issued Change
in Fair value of Warrant Liabilities Reclassification
of Warrants to Equity at December, 31, 2014 December
31, 2014 Fair Value of Warrant Liability
Investor
Warrants $ 294,298 $ 262,521 $ (287,723 ) $ (117,333 ) $ 151,763
Broker Warrants 9,364 1,854 (3,939 ) (6,236 ) 1,391
Total $ 303,662 $ 264,375 $ (291,662) $ (123,569 ) $ 153,154 </t>
  </si>
  <si>
    <t>15. INCOME TAXES (Tables)</t>
  </si>
  <si>
    <t>Effective tax rate</t>
  </si>
  <si>
    <t>December
31,
2015 2014
U.S.
Statutory rates 34 % 34 %
Foreign income not
recognized in the U.S. (34%) (34 %)
Dutch income tax
rate 20 % 20 %
Equity Method Pick-Up
 Symbid Holding (9.02) (9.53 )
Other,
less than 1% (.10) (.15 )
Effective income
tax rate 10.88 10.32
Effect
on valuation allowance (10.88) (10.32 )
Effective
income tax rate 0 % 0 %</t>
  </si>
  <si>
    <t>17. COMMITMENTS (Tables)</t>
  </si>
  <si>
    <t>Restricted common stock</t>
  </si>
  <si>
    <t xml:space="preserve">For
the years ended December 31, Shares
of Restricted Common Stock
2016 500,000
2017 250,000
750,000 </t>
  </si>
  <si>
    <t>1. BUSINESS, ORGANIZATION AND LIQUIDITY (Details Narrative) - USD ($)</t>
  </si>
  <si>
    <t>Business Organization And Liquidity Details Narrative</t>
  </si>
  <si>
    <t>Net losses</t>
  </si>
  <si>
    <t>Working capital surplus (deficit)</t>
  </si>
  <si>
    <t>Cash on hand</t>
  </si>
  <si>
    <t>Current liabilities</t>
  </si>
  <si>
    <t>2. SUMMARY OF SIGNIFICANT ACCOUNTING POLICIES (Details Narrative) - USD ($)</t>
  </si>
  <si>
    <t>Summary Of Significant Accounting Policies Details Narrative</t>
  </si>
  <si>
    <t>Cash, FDIC Insured Amount</t>
  </si>
  <si>
    <t>Property and equipment useful life</t>
  </si>
  <si>
    <t>5 years</t>
  </si>
  <si>
    <t>Intangible assets estimated useful life</t>
  </si>
  <si>
    <t>7 years</t>
  </si>
  <si>
    <t>3. VARIABLE INTEREST ENTITY- SYMBID COOP (Details) - Symbid Coop - USD ($)</t>
  </si>
  <si>
    <t>4. PREPAID EXPENSES AND OTHER CURRENT ASSETS (Details) - USD ($)</t>
  </si>
  <si>
    <t>VAT return Q4 2015/ 2014</t>
  </si>
  <si>
    <t>Revenues to be invoiced</t>
  </si>
  <si>
    <t>Other prepaid expenses</t>
  </si>
  <si>
    <t>Insurance premiums</t>
  </si>
  <si>
    <t>4. PREPAID EXPENSES AND OTHER CURRENT ASSETS (Details Narrative)</t>
  </si>
  <si>
    <t>Prepaid Expenses And Other Current Assets Details Narrative</t>
  </si>
  <si>
    <t>VAT return on prepaid and other current assets</t>
  </si>
  <si>
    <t>42.00%</t>
  </si>
  <si>
    <t>83.00%</t>
  </si>
  <si>
    <t>5. PROPERTY AND EQUIPMENT (Details) - USD ($)</t>
  </si>
  <si>
    <t>Computer and equipment</t>
  </si>
  <si>
    <t>Less - Accumulated depreciation</t>
  </si>
  <si>
    <t>Total</t>
  </si>
  <si>
    <t>5. PROPERTY AND EQUIPMENT (Details Narrative) - USD ($)</t>
  </si>
  <si>
    <t>Property And Equipment Details Narrative</t>
  </si>
  <si>
    <t>Depreciation expense</t>
  </si>
  <si>
    <t>7. INTANGIBLE ASSET (Details) - USD ($)</t>
  </si>
  <si>
    <t>Intangible Asset Details</t>
  </si>
  <si>
    <t>Software</t>
  </si>
  <si>
    <t>Less - Accumulated amortization</t>
  </si>
  <si>
    <t>Software carrying value</t>
  </si>
  <si>
    <t>7. INTANGIBLE ASSET (Details 1) - USD ($)</t>
  </si>
  <si>
    <t>Thereafter</t>
  </si>
  <si>
    <t>8. ACCRUED EXPENSES AND OTHER CURRENT LIABILITIES (Details) - USD ($)</t>
  </si>
  <si>
    <t>Accrued Expenses And Other Current Liabilities Details</t>
  </si>
  <si>
    <t>Advisory costs</t>
  </si>
  <si>
    <t>Interest</t>
  </si>
  <si>
    <t>Wage tax' return</t>
  </si>
  <si>
    <t>Holiday pay allowance/Net salary</t>
  </si>
  <si>
    <t>Penalty waiver</t>
  </si>
  <si>
    <t>Marketing</t>
  </si>
  <si>
    <t>Accrued stock liability</t>
  </si>
  <si>
    <t>Development costs</t>
  </si>
  <si>
    <t>Management fee</t>
  </si>
  <si>
    <t>VAT related to Symbid corp</t>
  </si>
  <si>
    <t>Other current liabilities</t>
  </si>
  <si>
    <t>9. NOTES PAYABLE (Details) - USD ($)</t>
  </si>
  <si>
    <t>Notes Payable Details</t>
  </si>
  <si>
    <t>Line of credit</t>
  </si>
  <si>
    <t>Working capital facility - term loan</t>
  </si>
  <si>
    <t>8% Convertible promissory notes</t>
  </si>
  <si>
    <t>Less - Current Maturities</t>
  </si>
  <si>
    <t>Noncurrent</t>
  </si>
  <si>
    <t>9. NOTES PAYABLE (Details 1)</t>
  </si>
  <si>
    <t>Dec. 31, 2015USD ($)</t>
  </si>
  <si>
    <t>Principal</t>
  </si>
  <si>
    <t>Accrued Interest</t>
  </si>
  <si>
    <t>Debt Discount</t>
  </si>
  <si>
    <t>Convertible promissory notes</t>
  </si>
  <si>
    <t>Convertible promissory notes July 14, 2015 [Member]</t>
  </si>
  <si>
    <t>Convertible promissory notes September 8, 2015 [Member]</t>
  </si>
  <si>
    <t>9. NOTES PAYABLE (Details 2)</t>
  </si>
  <si>
    <t>9. NOTES PAYABLE (Details Narrative) - USD ($)</t>
  </si>
  <si>
    <t>Notes Payable Details Narrative</t>
  </si>
  <si>
    <t>Loan balance</t>
  </si>
  <si>
    <t>Balance on credit facility</t>
  </si>
  <si>
    <t>Floating interest rate</t>
  </si>
  <si>
    <t>8.40%</t>
  </si>
  <si>
    <t>8.15%</t>
  </si>
  <si>
    <t>10. CAPITAL STOCK (Details)</t>
  </si>
  <si>
    <t>Capital Stock Details</t>
  </si>
  <si>
    <t>Gross proceeds from the PPO</t>
  </si>
  <si>
    <t>Issuance costs</t>
  </si>
  <si>
    <t>Proceeds allocated to warranty liability</t>
  </si>
  <si>
    <t>Proceeds allocated to common stock</t>
  </si>
  <si>
    <t>11. NONCONTROLLING INTERESTS (Details) - USD ($)</t>
  </si>
  <si>
    <t>Total net loss attributable to NCI</t>
  </si>
  <si>
    <t>Symbid Coop</t>
  </si>
  <si>
    <t>Symbid Italia</t>
  </si>
  <si>
    <t>11. NONCONTROLLING INTERESTS (Details 1) - USD ($)</t>
  </si>
  <si>
    <t>Total equity (deficit) attributable to noncontrolling interests</t>
  </si>
  <si>
    <t>12. SHARE BASED COMPENSATION PLANS (Details Narrative) - 2013 Stock Incentive Plan [Member] - USD ($)</t>
  </si>
  <si>
    <t>Employee [Member]</t>
  </si>
  <si>
    <t>Share based compensation expense</t>
  </si>
  <si>
    <t>Unrecognized compensation expense</t>
  </si>
  <si>
    <t>Unrecognized compensation expense, period</t>
  </si>
  <si>
    <t>8 months 19 days</t>
  </si>
  <si>
    <t>Employee [Member] | Selling, general and administrative [Member]</t>
  </si>
  <si>
    <t>Employee [Member] | Research and development costs</t>
  </si>
  <si>
    <t>Non-employee [Member]</t>
  </si>
  <si>
    <t>5 months 26 days</t>
  </si>
  <si>
    <t>Accrued expenses and other liabilities</t>
  </si>
  <si>
    <t>13. DERIVATIVE LIABILITY - WARRANTS (Details)</t>
  </si>
  <si>
    <t>Dec. 31, 2014$ / sharesshares</t>
  </si>
  <si>
    <t>Broker Warrants</t>
  </si>
  <si>
    <t>Implied starting stock price</t>
  </si>
  <si>
    <t>Volatility</t>
  </si>
  <si>
    <t>50.00%</t>
  </si>
  <si>
    <t>Drift, minimum</t>
  </si>
  <si>
    <t>0.64%</t>
  </si>
  <si>
    <t>Drift, maximum</t>
  </si>
  <si>
    <t>0.71%</t>
  </si>
  <si>
    <t>Exercise price</t>
  </si>
  <si>
    <t>Minimum exercise price</t>
  </si>
  <si>
    <t>Warrant shares | shares</t>
  </si>
  <si>
    <t>Event date</t>
  </si>
  <si>
    <t>January 31, 2015</t>
  </si>
  <si>
    <t>Maturity</t>
  </si>
  <si>
    <t>December 5, 2016- February 5, 2017</t>
  </si>
  <si>
    <t>Shares outstanding | shares</t>
  </si>
  <si>
    <t>Investor Warrants</t>
  </si>
  <si>
    <t>0.84%</t>
  </si>
  <si>
    <t>December 5, 2016  May 20, 2017</t>
  </si>
  <si>
    <t>13. DERIVATIVE LIABILITY - WARRANTS (Details 1) - USD ($)</t>
  </si>
  <si>
    <t>December 31, 2014 Fair Value of Warrant Liability</t>
  </si>
  <si>
    <t>Fair Value of Warrants Issued</t>
  </si>
  <si>
    <t>Change in Fair value of Warrant Liabilities</t>
  </si>
  <si>
    <t>Reclassification of Warrants to Equity at December, 31, 2015</t>
  </si>
  <si>
    <t>December 31, 2015 Fair Value of Warrant Liability</t>
  </si>
  <si>
    <t>13. DERIVATIVE LIABILITY - WARRANTS (Details Narrative) - USD ($)</t>
  </si>
  <si>
    <t>Derivative Liability - Warrants Details Narrative</t>
  </si>
  <si>
    <t>Fair value of warrants included in additional paid in capital</t>
  </si>
  <si>
    <t>15. INCOME TAXES (Details)</t>
  </si>
  <si>
    <t>Income Taxes Details</t>
  </si>
  <si>
    <t>U.S. Statutory rates</t>
  </si>
  <si>
    <t>34.00%</t>
  </si>
  <si>
    <t>Foreign income not recognized in the U.S.</t>
  </si>
  <si>
    <t>(34.00%)</t>
  </si>
  <si>
    <t>Dutch income tax rate</t>
  </si>
  <si>
    <t>20.00%</t>
  </si>
  <si>
    <t>Equity Method Pick-Up - Symbid Holding</t>
  </si>
  <si>
    <t>(9.02%)</t>
  </si>
  <si>
    <t>(9.53%)</t>
  </si>
  <si>
    <t>Other, less than 1%</t>
  </si>
  <si>
    <t>(0.10%)</t>
  </si>
  <si>
    <t>(0.15%)</t>
  </si>
  <si>
    <t>Effective income tax rate</t>
  </si>
  <si>
    <t>10.88%</t>
  </si>
  <si>
    <t>10.32%</t>
  </si>
  <si>
    <t>Effect on valuation allowance</t>
  </si>
  <si>
    <t>(10.88%)</t>
  </si>
  <si>
    <t>(10.32%)</t>
  </si>
  <si>
    <t>0.00%</t>
  </si>
  <si>
    <t>15. INCOME TAXES (Details Narrative) - USD ($)</t>
  </si>
  <si>
    <t>Income Taxes Details Narrative</t>
  </si>
  <si>
    <t>Operating loss carry forwards</t>
  </si>
  <si>
    <t>Net operating loss carry forwards expire</t>
  </si>
  <si>
    <t>Dec. 31,
		2021</t>
  </si>
  <si>
    <t>Deferred tax asset, net operating loss</t>
  </si>
  <si>
    <t>16. RELATED PARTY TRANSACTIONS (Details Narrative) - Employment Agreement [Member] - USD ($)</t>
  </si>
  <si>
    <t>Management expense</t>
  </si>
  <si>
    <t>Accounts payable and accrued expenses</t>
  </si>
  <si>
    <t>17. COMMITMENTS (Details)</t>
  </si>
  <si>
    <t>Dec. 31, 2015shares</t>
  </si>
  <si>
    <t>Shares of Restricted Common Stoc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1532595</v>
      </c>
    </row>
    <row r="9" spans="1:4">
      <c r="A9" s="4" t="s">
        <v>15</v>
      </c>
      <c r="B9" s="4" t="s">
        <v>16</v>
      </c>
    </row>
    <row r="10" spans="1:4">
      <c r="A10" s="4" t="s">
        <v>17</v>
      </c>
      <c r="C10" s="6" t="n">
        <v>36909472</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6" t="n">
        <v>2015</v>
      </c>
    </row>
    <row r="16" spans="1:4">
      <c r="A16" s="4" t="s">
        <v>26</v>
      </c>
      <c r="B16" s="4" t="s">
        <v>27</v>
      </c>
    </row>
    <row r="17" spans="1:4">
      <c r="A17" s="4" t="s">
        <v>28</v>
      </c>
      <c r="D17" s="7" t="n">
        <v>5666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6</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53696</v>
      </c>
      <c r="C3" s="7" t="n">
        <v>233068</v>
      </c>
    </row>
    <row r="4" spans="1:3">
      <c r="A4" s="4" t="s">
        <v>33</v>
      </c>
      <c r="B4" s="6" t="n">
        <v>64639</v>
      </c>
      <c r="C4" s="6" t="n">
        <v>45070</v>
      </c>
    </row>
    <row r="5" spans="1:3">
      <c r="A5" s="4" t="s">
        <v>34</v>
      </c>
      <c r="B5" s="6" t="n">
        <v>42553</v>
      </c>
      <c r="C5" s="6" t="n">
        <v>53366</v>
      </c>
    </row>
    <row r="6" spans="1:3">
      <c r="A6" s="4" t="s">
        <v>35</v>
      </c>
      <c r="B6" s="6" t="n">
        <v>660888</v>
      </c>
      <c r="C6" s="6" t="n">
        <v>331504</v>
      </c>
    </row>
    <row r="7" spans="1:3">
      <c r="A7" s="4" t="s">
        <v>36</v>
      </c>
      <c r="B7" s="6" t="n">
        <v>15108</v>
      </c>
      <c r="C7" s="6" t="n">
        <v>8480</v>
      </c>
    </row>
    <row r="8" spans="1:3">
      <c r="A8" s="4" t="s">
        <v>37</v>
      </c>
      <c r="B8" s="6" t="n">
        <v>1134</v>
      </c>
      <c r="C8" s="6" t="n">
        <v>10750</v>
      </c>
    </row>
    <row r="9" spans="1:3">
      <c r="A9" s="4" t="s">
        <v>38</v>
      </c>
      <c r="B9" s="6" t="n">
        <v>785070</v>
      </c>
      <c r="C9" s="6" t="n">
        <v>1031692</v>
      </c>
    </row>
    <row r="10" spans="1:3">
      <c r="A10" s="4" t="s">
        <v>39</v>
      </c>
      <c r="B10" s="6" t="n">
        <v>1462200</v>
      </c>
      <c r="C10" s="6" t="n">
        <v>1382426</v>
      </c>
    </row>
    <row r="11" spans="1:3">
      <c r="A11" s="3" t="s">
        <v>40</v>
      </c>
    </row>
    <row r="12" spans="1:3">
      <c r="A12" s="4" t="s">
        <v>41</v>
      </c>
      <c r="B12" s="6" t="n">
        <v>88774</v>
      </c>
      <c r="C12" s="6" t="n">
        <v>378023</v>
      </c>
    </row>
    <row r="13" spans="1:3">
      <c r="A13" s="4" t="s">
        <v>42</v>
      </c>
      <c r="B13" s="6" t="n">
        <v>301896</v>
      </c>
      <c r="C13" s="6" t="n">
        <v>291540</v>
      </c>
    </row>
    <row r="14" spans="1:3">
      <c r="A14" s="4" t="s">
        <v>43</v>
      </c>
      <c r="B14" s="6" t="n">
        <v>32993</v>
      </c>
      <c r="C14" s="6" t="n">
        <v>36771</v>
      </c>
    </row>
    <row r="15" spans="1:3">
      <c r="A15" s="4" t="s">
        <v>44</v>
      </c>
      <c r="B15" s="6" t="n">
        <v>73016</v>
      </c>
      <c r="C15" s="6" t="n">
        <v>81378</v>
      </c>
    </row>
    <row r="16" spans="1:3">
      <c r="A16" s="4" t="s">
        <v>45</v>
      </c>
      <c r="B16" s="6" t="n">
        <v>496679</v>
      </c>
      <c r="C16" s="6" t="n">
        <v>787712</v>
      </c>
    </row>
    <row r="17" spans="1:3">
      <c r="A17" s="4" t="s">
        <v>46</v>
      </c>
      <c r="B17" s="6" t="n">
        <v>49476</v>
      </c>
      <c r="C17" s="6" t="n">
        <v>91914</v>
      </c>
    </row>
    <row r="18" spans="1:3">
      <c r="A18" s="4" t="s">
        <v>47</v>
      </c>
      <c r="B18" s="6" t="n">
        <v>587378</v>
      </c>
      <c r="C18" s="6" t="n">
        <v>0</v>
      </c>
    </row>
    <row r="19" spans="1:3">
      <c r="A19" s="4" t="s">
        <v>48</v>
      </c>
      <c r="B19" s="6" t="n">
        <v>0</v>
      </c>
      <c r="C19" s="6" t="n">
        <v>153154</v>
      </c>
    </row>
    <row r="20" spans="1:3">
      <c r="A20" s="4" t="s">
        <v>49</v>
      </c>
      <c r="B20" s="7" t="n">
        <v>1133533</v>
      </c>
      <c r="C20" s="7" t="n">
        <v>1032780</v>
      </c>
    </row>
    <row r="21" spans="1:3">
      <c r="A21" s="4" t="s">
        <v>50</v>
      </c>
      <c r="B21" s="4" t="s">
        <v>51</v>
      </c>
      <c r="C21" s="4" t="s">
        <v>51</v>
      </c>
    </row>
    <row r="22" spans="1:3">
      <c r="A22" s="3" t="s">
        <v>52</v>
      </c>
    </row>
    <row r="23" spans="1:3">
      <c r="A23" s="4" t="s">
        <v>53</v>
      </c>
      <c r="B23" s="7" t="n">
        <v>0</v>
      </c>
      <c r="C23" s="7" t="n">
        <v>0</v>
      </c>
    </row>
    <row r="24" spans="1:3">
      <c r="A24" s="4" t="s">
        <v>54</v>
      </c>
      <c r="B24" s="6" t="n">
        <v>36909</v>
      </c>
      <c r="C24" s="6" t="n">
        <v>33182</v>
      </c>
    </row>
    <row r="25" spans="1:3">
      <c r="A25" s="4" t="s">
        <v>55</v>
      </c>
      <c r="B25" s="6" t="n">
        <v>7635104</v>
      </c>
      <c r="C25" s="6" t="n">
        <v>5367771</v>
      </c>
    </row>
    <row r="26" spans="1:3">
      <c r="A26" s="4" t="s">
        <v>56</v>
      </c>
      <c r="B26" s="6" t="n">
        <v>-322183</v>
      </c>
      <c r="C26" s="6" t="n">
        <v>-178522</v>
      </c>
    </row>
    <row r="27" spans="1:3">
      <c r="A27" s="4" t="s">
        <v>57</v>
      </c>
      <c r="B27" s="6" t="n">
        <v>-6994274</v>
      </c>
      <c r="C27" s="6" t="n">
        <v>-4794760</v>
      </c>
    </row>
    <row r="28" spans="1:3">
      <c r="A28" s="4" t="s">
        <v>58</v>
      </c>
      <c r="B28" s="6" t="n">
        <v>355556</v>
      </c>
      <c r="C28" s="6" t="n">
        <v>427671</v>
      </c>
    </row>
    <row r="29" spans="1:3">
      <c r="A29" s="4" t="s">
        <v>59</v>
      </c>
      <c r="B29" s="6" t="n">
        <v>-26889</v>
      </c>
      <c r="C29" s="6" t="n">
        <v>-78025</v>
      </c>
    </row>
    <row r="30" spans="1:3">
      <c r="A30" s="4" t="s">
        <v>60</v>
      </c>
      <c r="B30" s="6" t="n">
        <v>328667</v>
      </c>
      <c r="C30" s="6" t="n">
        <v>349646</v>
      </c>
    </row>
    <row r="31" spans="1:3">
      <c r="A31" s="4" t="s">
        <v>61</v>
      </c>
      <c r="B31" s="7" t="n">
        <v>1462200</v>
      </c>
      <c r="C31" s="7" t="n">
        <v>13824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9</v>
      </c>
      <c r="B1" s="2" t="s">
        <v>1</v>
      </c>
    </row>
    <row r="2" spans="1:2">
      <c r="B2" s="2" t="s">
        <v>2</v>
      </c>
    </row>
    <row r="3" spans="1:2">
      <c r="A3" s="3" t="s">
        <v>18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7"/>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2</v>
      </c>
      <c r="B1" s="2" t="s">
        <v>1</v>
      </c>
    </row>
    <row r="2" spans="1:2">
      <c r="B2" s="2" t="s">
        <v>2</v>
      </c>
    </row>
    <row r="3" spans="1:2">
      <c r="A3" s="3" t="s">
        <v>189</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5</v>
      </c>
      <c r="B1" s="2" t="s">
        <v>1</v>
      </c>
    </row>
    <row r="2" spans="1:2">
      <c r="B2" s="2" t="s">
        <v>2</v>
      </c>
    </row>
    <row r="3" spans="1:2">
      <c r="A3" s="3" t="s">
        <v>189</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8</v>
      </c>
      <c r="B1" s="2" t="s">
        <v>1</v>
      </c>
    </row>
    <row r="2" spans="1:2">
      <c r="B2" s="2" t="s">
        <v>2</v>
      </c>
    </row>
    <row r="3" spans="1:2">
      <c r="A3" s="3" t="s">
        <v>194</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81</v>
      </c>
      <c r="B1" s="2" t="s">
        <v>1</v>
      </c>
    </row>
    <row r="2" spans="1:2">
      <c r="B2" s="2" t="s">
        <v>2</v>
      </c>
    </row>
    <row r="3" spans="1:2">
      <c r="A3" s="3" t="s">
        <v>19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2</v>
      </c>
      <c r="B1" s="2" t="s">
        <v>2</v>
      </c>
      <c r="C1" s="2" t="s">
        <v>30</v>
      </c>
    </row>
    <row r="2" spans="1:3">
      <c r="A2" s="3" t="s">
        <v>63</v>
      </c>
    </row>
    <row r="3" spans="1:3">
      <c r="A3" s="4" t="s">
        <v>64</v>
      </c>
      <c r="B3" s="7" t="n">
        <v>39847</v>
      </c>
      <c r="C3" s="7" t="n">
        <v>4672</v>
      </c>
    </row>
    <row r="4" spans="1:3">
      <c r="A4" s="4" t="s">
        <v>65</v>
      </c>
      <c r="B4" s="8" t="n">
        <v>0.001</v>
      </c>
      <c r="C4" s="8" t="n">
        <v>0.001</v>
      </c>
    </row>
    <row r="5" spans="1:3">
      <c r="A5" s="4" t="s">
        <v>66</v>
      </c>
      <c r="B5" s="6" t="n">
        <v>10000000</v>
      </c>
      <c r="C5" s="6" t="n">
        <v>10000000</v>
      </c>
    </row>
    <row r="6" spans="1:3">
      <c r="A6" s="4" t="s">
        <v>67</v>
      </c>
      <c r="B6" s="6" t="n">
        <v>0</v>
      </c>
      <c r="C6" s="6" t="n">
        <v>0</v>
      </c>
    </row>
    <row r="7" spans="1:3">
      <c r="A7" s="4" t="s">
        <v>68</v>
      </c>
      <c r="B7" s="6" t="n">
        <v>0</v>
      </c>
      <c r="C7" s="6" t="n">
        <v>0</v>
      </c>
    </row>
    <row r="8" spans="1:3">
      <c r="A8" s="4" t="s">
        <v>69</v>
      </c>
      <c r="B8" s="8" t="n">
        <v>0.001</v>
      </c>
      <c r="C8" s="8" t="n">
        <v>0.001</v>
      </c>
    </row>
    <row r="9" spans="1:3">
      <c r="A9" s="4" t="s">
        <v>70</v>
      </c>
      <c r="B9" s="6" t="n">
        <v>290000000</v>
      </c>
      <c r="C9" s="6" t="n">
        <v>290000000</v>
      </c>
    </row>
    <row r="10" spans="1:3">
      <c r="A10" s="4" t="s">
        <v>71</v>
      </c>
      <c r="B10" s="6" t="n">
        <v>36909472</v>
      </c>
      <c r="C10" s="6" t="n">
        <v>33182100</v>
      </c>
    </row>
    <row r="11" spans="1:3">
      <c r="A11" s="4" t="s">
        <v>72</v>
      </c>
      <c r="B11" s="6" t="n">
        <v>36909472</v>
      </c>
      <c r="C11" s="6" t="n">
        <v>33182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86</v>
      </c>
      <c r="B1" s="2" t="s">
        <v>1</v>
      </c>
    </row>
    <row r="2" spans="1:2">
      <c r="B2" s="2" t="s">
        <v>2</v>
      </c>
    </row>
    <row r="3" spans="1:2">
      <c r="A3" s="3" t="s">
        <v>202</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s="1" t="s">
        <v>289</v>
      </c>
      <c r="B1" s="2" t="s">
        <v>1</v>
      </c>
    </row>
    <row r="2" spans="1:2">
      <c r="B2" s="2" t="s">
        <v>2</v>
      </c>
    </row>
    <row r="3" spans="1:2">
      <c r="A3" s="3" t="s">
        <v>205</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96</v>
      </c>
      <c r="B1" s="2" t="s">
        <v>1</v>
      </c>
    </row>
    <row r="2" spans="1:2">
      <c r="B2" s="2" t="s">
        <v>2</v>
      </c>
    </row>
    <row r="3" spans="1:2">
      <c r="A3" s="3" t="s">
        <v>208</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99</v>
      </c>
      <c r="B1" s="2" t="s">
        <v>1</v>
      </c>
    </row>
    <row r="2" spans="1:2">
      <c r="B2" s="2" t="s">
        <v>2</v>
      </c>
    </row>
    <row r="3" spans="1:2">
      <c r="A3" s="3" t="s">
        <v>211</v>
      </c>
    </row>
    <row r="4" spans="1:2">
      <c r="A4" s="4" t="s">
        <v>96</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03</v>
      </c>
      <c r="B1" s="2" t="s">
        <v>1</v>
      </c>
    </row>
    <row r="2" spans="1:2">
      <c r="B2" s="2" t="s">
        <v>2</v>
      </c>
    </row>
    <row r="3" spans="1:2">
      <c r="A3" s="3" t="s">
        <v>21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8</v>
      </c>
      <c r="B1" s="2" t="s">
        <v>1</v>
      </c>
    </row>
    <row r="2" spans="1:2">
      <c r="B2" s="2" t="s">
        <v>2</v>
      </c>
    </row>
    <row r="3" spans="1:2">
      <c r="A3" s="3" t="s">
        <v>222</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1</v>
      </c>
      <c r="B1" s="2" t="s">
        <v>1</v>
      </c>
    </row>
    <row r="2" spans="1:2">
      <c r="B2" s="2" t="s">
        <v>2</v>
      </c>
    </row>
    <row r="3" spans="1:2">
      <c r="A3" s="3" t="s">
        <v>228</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314</v>
      </c>
      <c r="B1" s="2" t="s">
        <v>1</v>
      </c>
    </row>
    <row r="2" spans="1:3">
      <c r="B2" s="2" t="s">
        <v>2</v>
      </c>
      <c r="C2" s="2" t="s">
        <v>30</v>
      </c>
    </row>
    <row r="3" spans="1:3">
      <c r="A3" s="3" t="s">
        <v>315</v>
      </c>
    </row>
    <row r="4" spans="1:3">
      <c r="A4" s="4" t="s">
        <v>316</v>
      </c>
      <c r="B4" s="7" t="n">
        <v>-2299275</v>
      </c>
      <c r="C4" s="7" t="n">
        <v>-2821794</v>
      </c>
    </row>
    <row r="5" spans="1:3">
      <c r="A5" s="4" t="s">
        <v>317</v>
      </c>
      <c r="B5" s="6" t="n">
        <v>164000</v>
      </c>
      <c r="C5" s="6" t="n">
        <v>-456000</v>
      </c>
    </row>
    <row r="6" spans="1:3">
      <c r="A6" s="4" t="s">
        <v>318</v>
      </c>
      <c r="B6" s="6" t="n">
        <v>553696</v>
      </c>
      <c r="C6" s="6" t="n">
        <v>233068</v>
      </c>
    </row>
    <row r="7" spans="1:3">
      <c r="A7" s="4" t="s">
        <v>319</v>
      </c>
      <c r="B7" s="7" t="n">
        <v>496679</v>
      </c>
      <c r="C7" s="7" t="n">
        <v>7877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320</v>
      </c>
      <c r="B1" s="2" t="s">
        <v>1</v>
      </c>
    </row>
    <row r="2" spans="1:3">
      <c r="B2" s="2" t="s">
        <v>2</v>
      </c>
      <c r="C2" s="2" t="s">
        <v>30</v>
      </c>
    </row>
    <row r="3" spans="1:3">
      <c r="A3" s="3" t="s">
        <v>321</v>
      </c>
    </row>
    <row r="4" spans="1:3">
      <c r="A4" s="4" t="s">
        <v>322</v>
      </c>
      <c r="B4" s="7" t="n">
        <v>109000</v>
      </c>
    </row>
    <row r="5" spans="1:3">
      <c r="A5" s="4" t="s">
        <v>323</v>
      </c>
      <c r="B5" s="4" t="s">
        <v>324</v>
      </c>
    </row>
    <row r="6" spans="1:3">
      <c r="A6" s="4" t="s">
        <v>325</v>
      </c>
      <c r="B6" s="4" t="s">
        <v>326</v>
      </c>
    </row>
    <row r="7" spans="1:3">
      <c r="A7" s="4" t="s">
        <v>64</v>
      </c>
      <c r="B7" s="7" t="n">
        <v>39847</v>
      </c>
      <c r="C7" s="7" t="n">
        <v>46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27</v>
      </c>
      <c r="B1" s="2" t="s">
        <v>2</v>
      </c>
      <c r="C1" s="2" t="s">
        <v>30</v>
      </c>
    </row>
    <row r="2" spans="1:3">
      <c r="A2" s="4" t="s">
        <v>31</v>
      </c>
      <c r="B2" s="7" t="n">
        <v>73600</v>
      </c>
      <c r="C2" s="7" t="n">
        <v>43497</v>
      </c>
    </row>
    <row r="3" spans="1:3">
      <c r="A3" s="4" t="s">
        <v>319</v>
      </c>
      <c r="B3" s="7" t="n">
        <v>186214</v>
      </c>
      <c r="C3" s="7" t="n">
        <v>1215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73</v>
      </c>
      <c r="B1" s="2" t="s">
        <v>1</v>
      </c>
    </row>
    <row r="2" spans="1:3">
      <c r="B2" s="2" t="s">
        <v>2</v>
      </c>
      <c r="C2" s="2" t="s">
        <v>30</v>
      </c>
    </row>
    <row r="3" spans="1:3">
      <c r="A3" s="3" t="s">
        <v>74</v>
      </c>
    </row>
    <row r="4" spans="1:3">
      <c r="A4" s="4" t="s">
        <v>75</v>
      </c>
      <c r="B4" s="7" t="n">
        <v>282155</v>
      </c>
      <c r="C4" s="7" t="n">
        <v>267358</v>
      </c>
    </row>
    <row r="5" spans="1:3">
      <c r="A5" s="4" t="s">
        <v>76</v>
      </c>
      <c r="B5" s="6" t="n">
        <v>47975</v>
      </c>
      <c r="C5" s="6" t="n">
        <v>0</v>
      </c>
    </row>
    <row r="6" spans="1:3">
      <c r="A6" s="4" t="s">
        <v>77</v>
      </c>
      <c r="B6" s="6" t="n">
        <v>22946</v>
      </c>
      <c r="C6" s="6" t="n">
        <v>8967</v>
      </c>
    </row>
    <row r="7" spans="1:3">
      <c r="A7" s="4" t="s">
        <v>78</v>
      </c>
      <c r="B7" s="6" t="n">
        <v>353076</v>
      </c>
      <c r="C7" s="6" t="n">
        <v>276325</v>
      </c>
    </row>
    <row r="8" spans="1:3">
      <c r="A8" s="3" t="s">
        <v>79</v>
      </c>
    </row>
    <row r="9" spans="1:3">
      <c r="A9" s="4" t="s">
        <v>80</v>
      </c>
      <c r="B9" s="6" t="n">
        <v>1543827</v>
      </c>
      <c r="C9" s="6" t="n">
        <v>2166028</v>
      </c>
    </row>
    <row r="10" spans="1:3">
      <c r="A10" s="4" t="s">
        <v>81</v>
      </c>
      <c r="B10" s="6" t="n">
        <v>721963</v>
      </c>
      <c r="C10" s="6" t="n">
        <v>776243</v>
      </c>
    </row>
    <row r="11" spans="1:3">
      <c r="A11" s="4" t="s">
        <v>82</v>
      </c>
      <c r="B11" s="6" t="n">
        <v>59930</v>
      </c>
      <c r="C11" s="6" t="n">
        <v>320032</v>
      </c>
    </row>
    <row r="12" spans="1:3">
      <c r="A12" s="4" t="s">
        <v>83</v>
      </c>
      <c r="B12" s="6" t="n">
        <v>145543</v>
      </c>
      <c r="C12" s="6" t="n">
        <v>70517</v>
      </c>
    </row>
    <row r="13" spans="1:3">
      <c r="A13" s="4" t="s">
        <v>84</v>
      </c>
      <c r="B13" s="6" t="n">
        <v>36292</v>
      </c>
      <c r="C13" s="6" t="n">
        <v>-14349</v>
      </c>
    </row>
    <row r="14" spans="1:3">
      <c r="A14" s="4" t="s">
        <v>85</v>
      </c>
      <c r="B14" s="6" t="n">
        <v>2507555</v>
      </c>
      <c r="C14" s="6" t="n">
        <v>3318471</v>
      </c>
    </row>
    <row r="15" spans="1:3">
      <c r="A15" s="4" t="s">
        <v>86</v>
      </c>
      <c r="B15" s="6" t="n">
        <v>-2154479</v>
      </c>
      <c r="C15" s="6" t="n">
        <v>-3042146</v>
      </c>
    </row>
    <row r="16" spans="1:3">
      <c r="A16" s="3" t="s">
        <v>87</v>
      </c>
    </row>
    <row r="17" spans="1:3">
      <c r="A17" s="4" t="s">
        <v>88</v>
      </c>
      <c r="B17" s="6" t="n">
        <v>-7791</v>
      </c>
      <c r="C17" s="6" t="n">
        <v>291662</v>
      </c>
    </row>
    <row r="18" spans="1:3">
      <c r="A18" s="4" t="s">
        <v>89</v>
      </c>
      <c r="B18" s="6" t="n">
        <v>-148509</v>
      </c>
      <c r="C18" s="6" t="n">
        <v>-31405</v>
      </c>
    </row>
    <row r="19" spans="1:3">
      <c r="A19" s="4" t="s">
        <v>90</v>
      </c>
      <c r="B19" s="6" t="n">
        <v>0</v>
      </c>
      <c r="C19" s="6" t="n">
        <v>10962</v>
      </c>
    </row>
    <row r="20" spans="1:3">
      <c r="A20" s="4" t="s">
        <v>91</v>
      </c>
      <c r="B20" s="6" t="n">
        <v>11504</v>
      </c>
      <c r="C20" s="6" t="n">
        <v>0</v>
      </c>
    </row>
    <row r="21" spans="1:3">
      <c r="A21" s="4" t="s">
        <v>92</v>
      </c>
      <c r="B21" s="6" t="n">
        <v>0</v>
      </c>
      <c r="C21" s="6" t="n">
        <v>-47226</v>
      </c>
    </row>
    <row r="22" spans="1:3">
      <c r="A22" s="4" t="s">
        <v>93</v>
      </c>
      <c r="B22" s="6" t="n">
        <v>0</v>
      </c>
      <c r="C22" s="6" t="n">
        <v>-3641</v>
      </c>
    </row>
    <row r="23" spans="1:3">
      <c r="A23" s="4" t="s">
        <v>94</v>
      </c>
      <c r="B23" s="6" t="n">
        <v>-144796</v>
      </c>
      <c r="C23" s="6" t="n">
        <v>220352</v>
      </c>
    </row>
    <row r="24" spans="1:3">
      <c r="A24" s="4" t="s">
        <v>95</v>
      </c>
      <c r="B24" s="6" t="n">
        <v>-2299275</v>
      </c>
      <c r="C24" s="6" t="n">
        <v>-2821794</v>
      </c>
    </row>
    <row r="25" spans="1:3">
      <c r="A25" s="4" t="s">
        <v>96</v>
      </c>
      <c r="B25" s="6" t="n">
        <v>-99761</v>
      </c>
      <c r="C25" s="6" t="n">
        <v>-28794</v>
      </c>
    </row>
    <row r="26" spans="1:3">
      <c r="A26" s="4" t="s">
        <v>97</v>
      </c>
      <c r="B26" s="7" t="n">
        <v>-2199514</v>
      </c>
      <c r="C26" s="7" t="n">
        <v>-2793000</v>
      </c>
    </row>
    <row r="27" spans="1:3">
      <c r="A27" s="4" t="s">
        <v>98</v>
      </c>
      <c r="B27" s="9" t="n">
        <v>-0.06</v>
      </c>
      <c r="C27" s="9" t="n">
        <v>-0.1</v>
      </c>
    </row>
    <row r="28" spans="1:3">
      <c r="A28" s="3" t="s">
        <v>99</v>
      </c>
    </row>
    <row r="29" spans="1:3">
      <c r="A29" s="4" t="s">
        <v>100</v>
      </c>
      <c r="B29" s="6" t="n">
        <v>35263977</v>
      </c>
      <c r="C29" s="6" t="n">
        <v>28396751</v>
      </c>
    </row>
    <row r="30" spans="1:3">
      <c r="A30" s="3" t="s">
        <v>101</v>
      </c>
    </row>
    <row r="31" spans="1:3">
      <c r="A31" s="4" t="s">
        <v>102</v>
      </c>
      <c r="B31" s="7" t="n">
        <v>472800</v>
      </c>
      <c r="C31" s="7" t="n">
        <v>977311</v>
      </c>
    </row>
    <row r="32" spans="1:3">
      <c r="A32" s="4" t="s">
        <v>103</v>
      </c>
    </row>
    <row r="33" spans="1:3">
      <c r="A33" s="3" t="s">
        <v>101</v>
      </c>
    </row>
    <row r="34" spans="1:3">
      <c r="A34" s="4" t="s">
        <v>102</v>
      </c>
      <c r="B34" s="6" t="n">
        <v>286298</v>
      </c>
      <c r="C34" s="6" t="n">
        <v>832827</v>
      </c>
    </row>
    <row r="35" spans="1:3">
      <c r="A35" s="4" t="s">
        <v>81</v>
      </c>
    </row>
    <row r="36" spans="1:3">
      <c r="A36" s="3" t="s">
        <v>101</v>
      </c>
    </row>
    <row r="37" spans="1:3">
      <c r="A37" s="4" t="s">
        <v>102</v>
      </c>
      <c r="B37" s="6" t="n">
        <v>152711</v>
      </c>
      <c r="C37" s="6" t="n">
        <v>139455</v>
      </c>
    </row>
    <row r="38" spans="1:3">
      <c r="A38" s="4" t="s">
        <v>82</v>
      </c>
    </row>
    <row r="39" spans="1:3">
      <c r="A39" s="3" t="s">
        <v>101</v>
      </c>
    </row>
    <row r="40" spans="1:3">
      <c r="A40" s="4" t="s">
        <v>102</v>
      </c>
      <c r="B40" s="7" t="n">
        <v>33791</v>
      </c>
      <c r="C40" s="7" t="n">
        <v>5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28</v>
      </c>
      <c r="B1" s="2" t="s">
        <v>2</v>
      </c>
      <c r="C1" s="2" t="s">
        <v>30</v>
      </c>
    </row>
    <row r="2" spans="1:3">
      <c r="A2" s="3" t="s">
        <v>34</v>
      </c>
    </row>
    <row r="3" spans="1:3">
      <c r="A3" s="4" t="s">
        <v>329</v>
      </c>
      <c r="B3" s="7" t="n">
        <v>17827</v>
      </c>
      <c r="C3" s="7" t="n">
        <v>44146</v>
      </c>
    </row>
    <row r="4" spans="1:3">
      <c r="A4" s="4" t="s">
        <v>330</v>
      </c>
      <c r="B4" s="6" t="n">
        <v>2472</v>
      </c>
      <c r="C4" s="6" t="n">
        <v>1173</v>
      </c>
    </row>
    <row r="5" spans="1:3">
      <c r="A5" s="4" t="s">
        <v>331</v>
      </c>
      <c r="B5" s="6" t="n">
        <v>10883</v>
      </c>
      <c r="C5" s="6" t="n">
        <v>8047</v>
      </c>
    </row>
    <row r="6" spans="1:3">
      <c r="A6" s="4" t="s">
        <v>332</v>
      </c>
      <c r="B6" s="6" t="n">
        <v>11371</v>
      </c>
      <c r="C6" s="6" t="n">
        <v>0</v>
      </c>
    </row>
    <row r="7" spans="1:3">
      <c r="A7" s="4" t="s">
        <v>34</v>
      </c>
      <c r="B7" s="7" t="n">
        <v>42553</v>
      </c>
      <c r="C7" s="7" t="n">
        <v>533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33</v>
      </c>
      <c r="B1" s="2" t="s">
        <v>2</v>
      </c>
      <c r="C1" s="2" t="s">
        <v>30</v>
      </c>
    </row>
    <row r="2" spans="1:3">
      <c r="A2" s="3" t="s">
        <v>334</v>
      </c>
    </row>
    <row r="3" spans="1:3">
      <c r="A3" s="4" t="s">
        <v>335</v>
      </c>
      <c r="B3" s="4" t="s">
        <v>336</v>
      </c>
      <c r="C3" s="4" t="s">
        <v>3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38</v>
      </c>
      <c r="B1" s="2" t="s">
        <v>2</v>
      </c>
      <c r="C1" s="2" t="s">
        <v>30</v>
      </c>
    </row>
    <row r="2" spans="1:3">
      <c r="A2" s="3" t="s">
        <v>194</v>
      </c>
    </row>
    <row r="3" spans="1:3">
      <c r="A3" s="4" t="s">
        <v>339</v>
      </c>
      <c r="B3" s="7" t="n">
        <v>20868</v>
      </c>
      <c r="C3" s="7" t="n">
        <v>12288</v>
      </c>
    </row>
    <row r="4" spans="1:3">
      <c r="A4" s="4" t="s">
        <v>340</v>
      </c>
      <c r="B4" s="6" t="n">
        <v>-5760</v>
      </c>
      <c r="C4" s="6" t="n">
        <v>-3808</v>
      </c>
    </row>
    <row r="5" spans="1:3">
      <c r="A5" s="4" t="s">
        <v>341</v>
      </c>
      <c r="B5" s="7" t="n">
        <v>15108</v>
      </c>
      <c r="C5" s="7" t="n">
        <v>848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342</v>
      </c>
      <c r="B1" s="2" t="s">
        <v>1</v>
      </c>
    </row>
    <row r="2" spans="1:3">
      <c r="B2" s="2" t="s">
        <v>2</v>
      </c>
      <c r="C2" s="2" t="s">
        <v>30</v>
      </c>
    </row>
    <row r="3" spans="1:3">
      <c r="A3" s="3" t="s">
        <v>343</v>
      </c>
    </row>
    <row r="4" spans="1:3">
      <c r="A4" s="4" t="s">
        <v>344</v>
      </c>
      <c r="B4" s="7" t="n">
        <v>2384</v>
      </c>
      <c r="C4" s="7" t="n">
        <v>17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345</v>
      </c>
      <c r="B1" s="2" t="s">
        <v>2</v>
      </c>
      <c r="C1" s="2" t="s">
        <v>30</v>
      </c>
    </row>
    <row r="2" spans="1:3">
      <c r="A2" s="3" t="s">
        <v>346</v>
      </c>
    </row>
    <row r="3" spans="1:3">
      <c r="A3" s="4" t="s">
        <v>347</v>
      </c>
      <c r="B3" s="7" t="n">
        <v>984267</v>
      </c>
      <c r="C3" s="7" t="n">
        <v>1100453</v>
      </c>
    </row>
    <row r="4" spans="1:3">
      <c r="A4" s="4" t="s">
        <v>348</v>
      </c>
      <c r="B4" s="6" t="n">
        <v>-199197</v>
      </c>
      <c r="C4" s="6" t="n">
        <v>-68762</v>
      </c>
    </row>
    <row r="5" spans="1:3">
      <c r="A5" s="4" t="s">
        <v>349</v>
      </c>
      <c r="B5" s="7" t="n">
        <v>785070</v>
      </c>
      <c r="C5" s="7" t="n">
        <v>10316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50</v>
      </c>
      <c r="B1" s="2" t="s">
        <v>2</v>
      </c>
      <c r="C1" s="2" t="s">
        <v>30</v>
      </c>
    </row>
    <row r="2" spans="1:3">
      <c r="A2" s="3" t="s">
        <v>199</v>
      </c>
    </row>
    <row r="3" spans="1:3">
      <c r="A3" s="6" t="n">
        <v>2016</v>
      </c>
      <c r="B3" s="7" t="n">
        <v>140610</v>
      </c>
    </row>
    <row r="4" spans="1:3">
      <c r="A4" s="6" t="n">
        <v>2017</v>
      </c>
      <c r="B4" s="6" t="n">
        <v>140610</v>
      </c>
    </row>
    <row r="5" spans="1:3">
      <c r="A5" s="6" t="n">
        <v>2018</v>
      </c>
      <c r="B5" s="6" t="n">
        <v>140610</v>
      </c>
    </row>
    <row r="6" spans="1:3">
      <c r="A6" s="6" t="n">
        <v>2019</v>
      </c>
      <c r="B6" s="6" t="n">
        <v>140610</v>
      </c>
    </row>
    <row r="7" spans="1:3">
      <c r="A7" s="6" t="n">
        <v>2020</v>
      </c>
      <c r="B7" s="6" t="n">
        <v>140610</v>
      </c>
    </row>
    <row r="8" spans="1:3">
      <c r="A8" s="4" t="s">
        <v>351</v>
      </c>
      <c r="B8" s="6" t="n">
        <v>82020</v>
      </c>
    </row>
    <row r="9" spans="1:3">
      <c r="A9" s="4" t="s">
        <v>341</v>
      </c>
      <c r="B9" s="7" t="n">
        <v>785070</v>
      </c>
      <c r="C9" s="7" t="n">
        <v>10316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52</v>
      </c>
      <c r="B1" s="2" t="s">
        <v>2</v>
      </c>
      <c r="C1" s="2" t="s">
        <v>30</v>
      </c>
    </row>
    <row r="2" spans="1:3">
      <c r="A2" s="3" t="s">
        <v>353</v>
      </c>
    </row>
    <row r="3" spans="1:3">
      <c r="A3" s="4" t="s">
        <v>354</v>
      </c>
      <c r="B3" s="7" t="n">
        <v>89829</v>
      </c>
      <c r="C3" s="7" t="n">
        <v>44591</v>
      </c>
    </row>
    <row r="4" spans="1:3">
      <c r="A4" s="4" t="s">
        <v>355</v>
      </c>
      <c r="B4" s="6" t="n">
        <v>45863</v>
      </c>
      <c r="C4" s="6" t="n">
        <v>10717</v>
      </c>
    </row>
    <row r="5" spans="1:3">
      <c r="A5" s="4" t="s">
        <v>356</v>
      </c>
      <c r="B5" s="6" t="n">
        <v>19035</v>
      </c>
      <c r="C5" s="6" t="n">
        <v>17992</v>
      </c>
    </row>
    <row r="6" spans="1:3">
      <c r="A6" s="4" t="s">
        <v>357</v>
      </c>
      <c r="B6" s="6" t="n">
        <v>24533</v>
      </c>
      <c r="C6" s="6" t="n">
        <v>53555</v>
      </c>
    </row>
    <row r="7" spans="1:3">
      <c r="A7" s="4" t="s">
        <v>358</v>
      </c>
      <c r="B7" s="6" t="n">
        <v>14630</v>
      </c>
      <c r="C7" s="6" t="n">
        <v>14630</v>
      </c>
    </row>
    <row r="8" spans="1:3">
      <c r="A8" s="4" t="s">
        <v>359</v>
      </c>
      <c r="B8" s="6" t="n">
        <v>38069</v>
      </c>
      <c r="C8" s="6" t="n">
        <v>70347</v>
      </c>
    </row>
    <row r="9" spans="1:3">
      <c r="A9" s="4" t="s">
        <v>360</v>
      </c>
      <c r="B9" s="6" t="n">
        <v>20541</v>
      </c>
      <c r="C9" s="6" t="n">
        <v>21841</v>
      </c>
    </row>
    <row r="10" spans="1:3">
      <c r="A10" s="4" t="s">
        <v>361</v>
      </c>
      <c r="B10" s="6" t="n">
        <v>0</v>
      </c>
      <c r="C10" s="6" t="n">
        <v>14174</v>
      </c>
    </row>
    <row r="11" spans="1:3">
      <c r="A11" s="4" t="s">
        <v>362</v>
      </c>
      <c r="B11" s="6" t="n">
        <v>0</v>
      </c>
      <c r="C11" s="6" t="n">
        <v>11190</v>
      </c>
    </row>
    <row r="12" spans="1:3">
      <c r="A12" s="4" t="s">
        <v>363</v>
      </c>
      <c r="B12" s="6" t="n">
        <v>0</v>
      </c>
      <c r="C12" s="6" t="n">
        <v>10828</v>
      </c>
    </row>
    <row r="13" spans="1:3">
      <c r="A13" s="4" t="s">
        <v>364</v>
      </c>
      <c r="B13" s="6" t="n">
        <v>49396</v>
      </c>
      <c r="C13" s="6" t="n">
        <v>21675</v>
      </c>
    </row>
    <row r="14" spans="1:3">
      <c r="A14" s="4" t="s">
        <v>42</v>
      </c>
      <c r="B14" s="7" t="n">
        <v>301896</v>
      </c>
      <c r="C14" s="7" t="n">
        <v>29154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65</v>
      </c>
      <c r="B1" s="2" t="s">
        <v>2</v>
      </c>
      <c r="C1" s="2" t="s">
        <v>30</v>
      </c>
    </row>
    <row r="2" spans="1:3">
      <c r="A2" s="3" t="s">
        <v>366</v>
      </c>
    </row>
    <row r="3" spans="1:3">
      <c r="A3" s="4" t="s">
        <v>367</v>
      </c>
      <c r="B3" s="7" t="n">
        <v>0</v>
      </c>
      <c r="C3" s="7" t="n">
        <v>0</v>
      </c>
    </row>
    <row r="4" spans="1:3">
      <c r="A4" s="4" t="s">
        <v>368</v>
      </c>
      <c r="B4" s="6" t="n">
        <v>82469</v>
      </c>
      <c r="C4" s="6" t="n">
        <v>128685</v>
      </c>
    </row>
    <row r="5" spans="1:3">
      <c r="A5" s="4" t="s">
        <v>44</v>
      </c>
      <c r="B5" s="6" t="n">
        <v>73016</v>
      </c>
      <c r="C5" s="6" t="n">
        <v>81378</v>
      </c>
    </row>
    <row r="6" spans="1:3">
      <c r="A6" s="4" t="s">
        <v>369</v>
      </c>
      <c r="B6" s="6" t="n">
        <v>587378</v>
      </c>
      <c r="C6" s="6" t="n">
        <v>0</v>
      </c>
    </row>
    <row r="7" spans="1:3">
      <c r="A7" s="4" t="s">
        <v>341</v>
      </c>
      <c r="B7" s="6" t="n">
        <v>742863</v>
      </c>
      <c r="C7" s="6" t="n">
        <v>210063</v>
      </c>
    </row>
    <row r="8" spans="1:3">
      <c r="A8" s="4" t="s">
        <v>370</v>
      </c>
      <c r="B8" s="6" t="n">
        <v>-106009</v>
      </c>
      <c r="C8" s="6" t="n">
        <v>-118149</v>
      </c>
    </row>
    <row r="9" spans="1:3">
      <c r="A9" s="4" t="s">
        <v>371</v>
      </c>
      <c r="B9" s="7" t="n">
        <v>636854</v>
      </c>
      <c r="C9" s="7" t="n">
        <v>919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21"/>
  </cols>
  <sheetData>
    <row r="1" spans="1:2">
      <c r="A1" s="1" t="s">
        <v>372</v>
      </c>
      <c r="B1" s="2" t="s">
        <v>373</v>
      </c>
    </row>
    <row r="2" spans="1:2">
      <c r="A2" s="4" t="s">
        <v>374</v>
      </c>
      <c r="B2" s="7" t="n">
        <v>1310000</v>
      </c>
    </row>
    <row r="3" spans="1:2">
      <c r="A3" s="4" t="s">
        <v>375</v>
      </c>
      <c r="B3" s="6" t="n">
        <v>33324</v>
      </c>
    </row>
    <row r="4" spans="1:2">
      <c r="A4" s="4" t="s">
        <v>376</v>
      </c>
      <c r="B4" s="6" t="n">
        <v>-722622</v>
      </c>
    </row>
    <row r="5" spans="1:2">
      <c r="A5" s="4" t="s">
        <v>377</v>
      </c>
      <c r="B5" s="6" t="n">
        <v>620702</v>
      </c>
    </row>
    <row r="6" spans="1:2">
      <c r="A6" s="4" t="s">
        <v>378</v>
      </c>
    </row>
    <row r="7" spans="1:2">
      <c r="A7" s="4" t="s">
        <v>374</v>
      </c>
      <c r="B7" s="6" t="n">
        <v>60000</v>
      </c>
    </row>
    <row r="8" spans="1:2">
      <c r="A8" s="4" t="s">
        <v>375</v>
      </c>
      <c r="B8" s="6" t="n">
        <v>2213</v>
      </c>
    </row>
    <row r="9" spans="1:2">
      <c r="A9" s="4" t="s">
        <v>376</v>
      </c>
      <c r="B9" s="6" t="n">
        <v>-12964</v>
      </c>
    </row>
    <row r="10" spans="1:2">
      <c r="A10" s="4" t="s">
        <v>377</v>
      </c>
      <c r="B10" s="6" t="n">
        <v>49249</v>
      </c>
    </row>
    <row r="11" spans="1:2">
      <c r="A11" s="4" t="s">
        <v>379</v>
      </c>
    </row>
    <row r="12" spans="1:2">
      <c r="A12" s="4" t="s">
        <v>374</v>
      </c>
      <c r="B12" s="6" t="n">
        <v>1250000</v>
      </c>
    </row>
    <row r="13" spans="1:2">
      <c r="A13" s="4" t="s">
        <v>375</v>
      </c>
      <c r="B13" s="6" t="n">
        <v>31111</v>
      </c>
    </row>
    <row r="14" spans="1:2">
      <c r="A14" s="4" t="s">
        <v>376</v>
      </c>
      <c r="B14" s="6" t="n">
        <v>-709658</v>
      </c>
    </row>
    <row r="15" spans="1:2">
      <c r="A15" s="4" t="s">
        <v>377</v>
      </c>
      <c r="B15" s="7" t="n">
        <v>5714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21"/>
  </cols>
  <sheetData>
    <row r="1" spans="1:2">
      <c r="A1" s="1" t="s">
        <v>380</v>
      </c>
      <c r="B1" s="2" t="s">
        <v>373</v>
      </c>
    </row>
    <row r="2" spans="1:2">
      <c r="A2" s="3" t="s">
        <v>366</v>
      </c>
    </row>
    <row r="3" spans="1:2">
      <c r="A3" s="6" t="n">
        <v>2016</v>
      </c>
      <c r="B3" s="7" t="n">
        <v>106009</v>
      </c>
    </row>
    <row r="4" spans="1:2">
      <c r="A4" s="6" t="n">
        <v>2017</v>
      </c>
      <c r="B4" s="6" t="n">
        <v>32993</v>
      </c>
    </row>
    <row r="5" spans="1:2">
      <c r="A5" s="6" t="n">
        <v>2018</v>
      </c>
      <c r="B5" s="6" t="n">
        <v>1326483</v>
      </c>
    </row>
    <row r="6" spans="1:2">
      <c r="A6" s="4" t="s">
        <v>341</v>
      </c>
      <c r="B6" s="7" t="n">
        <v>14654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4</v>
      </c>
      <c r="B1" s="2" t="s">
        <v>1</v>
      </c>
    </row>
    <row r="2" spans="1:3">
      <c r="B2" s="2" t="s">
        <v>2</v>
      </c>
      <c r="C2" s="2" t="s">
        <v>30</v>
      </c>
    </row>
    <row r="3" spans="1:3">
      <c r="A3" s="3" t="s">
        <v>105</v>
      </c>
    </row>
    <row r="4" spans="1:3">
      <c r="A4" s="4" t="s">
        <v>106</v>
      </c>
      <c r="B4" s="7" t="n">
        <v>-2299275</v>
      </c>
      <c r="C4" s="7" t="n">
        <v>-2821794</v>
      </c>
    </row>
    <row r="5" spans="1:3">
      <c r="A5" s="3" t="s">
        <v>107</v>
      </c>
    </row>
    <row r="6" spans="1:3">
      <c r="A6" s="4" t="s">
        <v>108</v>
      </c>
      <c r="B6" s="6" t="n">
        <v>-143661</v>
      </c>
      <c r="C6" s="6" t="n">
        <v>-134493</v>
      </c>
    </row>
    <row r="7" spans="1:3">
      <c r="A7" s="4" t="s">
        <v>109</v>
      </c>
      <c r="B7" s="6" t="n">
        <v>-2442936</v>
      </c>
      <c r="C7" s="6" t="n">
        <v>-2956287</v>
      </c>
    </row>
    <row r="8" spans="1:3">
      <c r="A8" s="4" t="s">
        <v>96</v>
      </c>
      <c r="B8" s="6" t="n">
        <v>-99761</v>
      </c>
      <c r="C8" s="6" t="n">
        <v>-28794</v>
      </c>
    </row>
    <row r="9" spans="1:3">
      <c r="A9" s="4" t="s">
        <v>110</v>
      </c>
      <c r="B9" s="6" t="n">
        <v>10129</v>
      </c>
      <c r="C9" s="6" t="n">
        <v>10366</v>
      </c>
    </row>
    <row r="10" spans="1:3">
      <c r="A10" s="4" t="s">
        <v>111</v>
      </c>
      <c r="B10" s="6" t="n">
        <v>-89632</v>
      </c>
      <c r="C10" s="6" t="n">
        <v>-18428</v>
      </c>
    </row>
    <row r="11" spans="1:3">
      <c r="A11" s="4" t="s">
        <v>112</v>
      </c>
      <c r="B11" s="7" t="n">
        <v>-2353304</v>
      </c>
      <c r="C11" s="7" t="n">
        <v>-29378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381</v>
      </c>
      <c r="B1" s="2" t="s">
        <v>1</v>
      </c>
    </row>
    <row r="2" spans="1:3">
      <c r="B2" s="2" t="s">
        <v>2</v>
      </c>
      <c r="C2" s="2" t="s">
        <v>30</v>
      </c>
    </row>
    <row r="3" spans="1:3">
      <c r="A3" s="3" t="s">
        <v>382</v>
      </c>
    </row>
    <row r="4" spans="1:3">
      <c r="A4" s="4" t="s">
        <v>383</v>
      </c>
      <c r="B4" s="7" t="n">
        <v>82000</v>
      </c>
    </row>
    <row r="5" spans="1:3">
      <c r="A5" s="4" t="s">
        <v>384</v>
      </c>
      <c r="B5" s="6" t="n">
        <v>0</v>
      </c>
    </row>
    <row r="6" spans="1:3">
      <c r="A6" s="4" t="s">
        <v>367</v>
      </c>
      <c r="B6" s="7" t="n">
        <v>65000</v>
      </c>
    </row>
    <row r="7" spans="1:3">
      <c r="A7" s="4" t="s">
        <v>385</v>
      </c>
      <c r="B7" s="4" t="s">
        <v>386</v>
      </c>
      <c r="C7"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1"/>
  </cols>
  <sheetData>
    <row r="1" spans="1:2">
      <c r="A1" s="1" t="s">
        <v>388</v>
      </c>
      <c r="B1" s="2" t="s">
        <v>373</v>
      </c>
    </row>
    <row r="2" spans="1:2">
      <c r="A2" s="3" t="s">
        <v>389</v>
      </c>
    </row>
    <row r="3" spans="1:2">
      <c r="A3" s="4" t="s">
        <v>390</v>
      </c>
      <c r="B3" s="7" t="n">
        <v>1377392</v>
      </c>
    </row>
    <row r="4" spans="1:2">
      <c r="A4" s="4" t="s">
        <v>391</v>
      </c>
      <c r="B4" s="6" t="n">
        <v>-7750</v>
      </c>
    </row>
    <row r="5" spans="1:2">
      <c r="A5" s="4" t="s">
        <v>392</v>
      </c>
      <c r="B5" s="6" t="n">
        <v>-264369</v>
      </c>
    </row>
    <row r="6" spans="1:2">
      <c r="A6" s="4" t="s">
        <v>393</v>
      </c>
      <c r="B6" s="7" t="n">
        <v>11052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394</v>
      </c>
      <c r="B1" s="2" t="s">
        <v>1</v>
      </c>
    </row>
    <row r="2" spans="1:3">
      <c r="B2" s="2" t="s">
        <v>2</v>
      </c>
      <c r="C2" s="2" t="s">
        <v>30</v>
      </c>
    </row>
    <row r="3" spans="1:3">
      <c r="A3" s="4" t="s">
        <v>395</v>
      </c>
      <c r="B3" s="7" t="n">
        <v>99761</v>
      </c>
      <c r="C3" s="7" t="n">
        <v>28794</v>
      </c>
    </row>
    <row r="4" spans="1:3">
      <c r="A4" s="4" t="s">
        <v>396</v>
      </c>
    </row>
    <row r="5" spans="1:3">
      <c r="A5" s="4" t="s">
        <v>395</v>
      </c>
      <c r="B5" s="6" t="n">
        <v>43202</v>
      </c>
      <c r="C5" s="6" t="n">
        <v>28794</v>
      </c>
    </row>
    <row r="6" spans="1:3">
      <c r="A6" s="4" t="s">
        <v>397</v>
      </c>
    </row>
    <row r="7" spans="1:3">
      <c r="A7" s="4" t="s">
        <v>395</v>
      </c>
      <c r="B7" s="7" t="n">
        <v>56559</v>
      </c>
      <c r="C7"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98</v>
      </c>
      <c r="B1" s="2" t="s">
        <v>2</v>
      </c>
      <c r="C1" s="2" t="s">
        <v>30</v>
      </c>
    </row>
    <row r="2" spans="1:3">
      <c r="A2" s="4" t="s">
        <v>399</v>
      </c>
      <c r="B2" s="7" t="n">
        <v>-26889</v>
      </c>
      <c r="C2" s="7" t="n">
        <v>-78025</v>
      </c>
    </row>
    <row r="3" spans="1:3">
      <c r="A3" s="4" t="s">
        <v>396</v>
      </c>
    </row>
    <row r="4" spans="1:3">
      <c r="A4" s="4" t="s">
        <v>399</v>
      </c>
      <c r="B4" s="6" t="n">
        <v>-112614</v>
      </c>
      <c r="C4" s="6" t="n">
        <v>-78025</v>
      </c>
    </row>
    <row r="5" spans="1:3">
      <c r="A5" s="4" t="s">
        <v>397</v>
      </c>
    </row>
    <row r="6" spans="1:3">
      <c r="A6" s="4" t="s">
        <v>399</v>
      </c>
      <c r="B6" s="7" t="n">
        <v>85725</v>
      </c>
      <c r="C6"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400</v>
      </c>
      <c r="B1" s="2" t="s">
        <v>1</v>
      </c>
    </row>
    <row r="2" spans="1:3">
      <c r="B2" s="2" t="s">
        <v>2</v>
      </c>
      <c r="C2" s="2" t="s">
        <v>30</v>
      </c>
    </row>
    <row r="3" spans="1:3">
      <c r="A3" s="4" t="s">
        <v>401</v>
      </c>
    </row>
    <row r="4" spans="1:3">
      <c r="A4" s="4" t="s">
        <v>402</v>
      </c>
      <c r="B4" s="7" t="n">
        <v>279000</v>
      </c>
      <c r="C4" s="7" t="n">
        <v>159000</v>
      </c>
    </row>
    <row r="5" spans="1:3">
      <c r="A5" s="4" t="s">
        <v>403</v>
      </c>
      <c r="B5" s="7" t="n">
        <v>123000</v>
      </c>
    </row>
    <row r="6" spans="1:3">
      <c r="A6" s="4" t="s">
        <v>404</v>
      </c>
      <c r="B6" s="4" t="s">
        <v>405</v>
      </c>
    </row>
    <row r="7" spans="1:3">
      <c r="A7" s="4" t="s">
        <v>406</v>
      </c>
    </row>
    <row r="8" spans="1:3">
      <c r="A8" s="4" t="s">
        <v>402</v>
      </c>
      <c r="B8" s="7" t="n">
        <v>245000</v>
      </c>
      <c r="C8" s="6" t="n">
        <v>154000</v>
      </c>
    </row>
    <row r="9" spans="1:3">
      <c r="A9" s="4" t="s">
        <v>407</v>
      </c>
    </row>
    <row r="10" spans="1:3">
      <c r="A10" s="4" t="s">
        <v>402</v>
      </c>
      <c r="B10" s="6" t="n">
        <v>34000</v>
      </c>
      <c r="C10" s="6" t="n">
        <v>5000</v>
      </c>
    </row>
    <row r="11" spans="1:3">
      <c r="A11" s="4" t="s">
        <v>408</v>
      </c>
    </row>
    <row r="12" spans="1:3">
      <c r="A12" s="4" t="s">
        <v>402</v>
      </c>
      <c r="B12" s="6" t="n">
        <v>41000</v>
      </c>
      <c r="C12" s="7" t="n">
        <v>30000</v>
      </c>
    </row>
    <row r="13" spans="1:3">
      <c r="A13" s="4" t="s">
        <v>403</v>
      </c>
      <c r="B13" s="7" t="n">
        <v>6000</v>
      </c>
    </row>
    <row r="14" spans="1:3">
      <c r="A14" s="4" t="s">
        <v>404</v>
      </c>
      <c r="B14" s="4" t="s">
        <v>409</v>
      </c>
    </row>
    <row r="15" spans="1:3">
      <c r="A15" s="4" t="s">
        <v>410</v>
      </c>
      <c r="B15" s="7" t="n">
        <v>2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6"/>
    <col customWidth="1" max="2" min="2" width="35"/>
  </cols>
  <sheetData>
    <row r="1" spans="1:2">
      <c r="A1" s="1" t="s">
        <v>411</v>
      </c>
      <c r="B1" s="2" t="s">
        <v>1</v>
      </c>
    </row>
    <row r="2" spans="1:2">
      <c r="B2" s="2" t="s">
        <v>412</v>
      </c>
    </row>
    <row r="3" spans="1:2">
      <c r="A3" s="4" t="s">
        <v>413</v>
      </c>
    </row>
    <row r="4" spans="1:2">
      <c r="A4" s="4" t="s">
        <v>414</v>
      </c>
      <c r="B4" s="9" t="n">
        <v>0.4</v>
      </c>
    </row>
    <row r="5" spans="1:2">
      <c r="A5" s="4" t="s">
        <v>415</v>
      </c>
      <c r="B5" s="4" t="s">
        <v>416</v>
      </c>
    </row>
    <row r="6" spans="1:2">
      <c r="A6" s="4" t="s">
        <v>417</v>
      </c>
      <c r="B6" s="4" t="s">
        <v>418</v>
      </c>
    </row>
    <row r="7" spans="1:2">
      <c r="A7" s="4" t="s">
        <v>419</v>
      </c>
      <c r="B7" s="4" t="s">
        <v>420</v>
      </c>
    </row>
    <row r="8" spans="1:2">
      <c r="A8" s="4" t="s">
        <v>421</v>
      </c>
      <c r="B8" s="9" t="n">
        <v>0.5</v>
      </c>
    </row>
    <row r="9" spans="1:2">
      <c r="A9" s="4" t="s">
        <v>422</v>
      </c>
      <c r="B9" s="9" t="n">
        <v>0.01</v>
      </c>
    </row>
    <row r="10" spans="1:2">
      <c r="A10" s="4" t="s">
        <v>423</v>
      </c>
      <c r="B10" s="6" t="n">
        <v>93000</v>
      </c>
    </row>
    <row r="11" spans="1:2">
      <c r="A11" s="4" t="s">
        <v>424</v>
      </c>
      <c r="B11" s="4" t="s">
        <v>425</v>
      </c>
    </row>
    <row r="12" spans="1:2">
      <c r="A12" s="4" t="s">
        <v>426</v>
      </c>
      <c r="B12" s="4" t="s">
        <v>427</v>
      </c>
    </row>
    <row r="13" spans="1:2">
      <c r="A13" s="4" t="s">
        <v>428</v>
      </c>
      <c r="B13" s="6" t="n">
        <v>33182100</v>
      </c>
    </row>
    <row r="14" spans="1:2">
      <c r="A14" s="4" t="s">
        <v>429</v>
      </c>
    </row>
    <row r="15" spans="1:2">
      <c r="A15" s="4" t="s">
        <v>414</v>
      </c>
      <c r="B15" s="9" t="n">
        <v>0.4</v>
      </c>
    </row>
    <row r="16" spans="1:2">
      <c r="A16" s="4" t="s">
        <v>415</v>
      </c>
      <c r="B16" s="4" t="s">
        <v>416</v>
      </c>
    </row>
    <row r="17" spans="1:2">
      <c r="A17" s="4" t="s">
        <v>417</v>
      </c>
      <c r="B17" s="4" t="s">
        <v>418</v>
      </c>
    </row>
    <row r="18" spans="1:2">
      <c r="A18" s="4" t="s">
        <v>419</v>
      </c>
      <c r="B18" s="4" t="s">
        <v>430</v>
      </c>
    </row>
    <row r="19" spans="1:2">
      <c r="A19" s="4" t="s">
        <v>421</v>
      </c>
      <c r="B19" s="9" t="n">
        <v>0.75</v>
      </c>
    </row>
    <row r="20" spans="1:2">
      <c r="A20" s="4" t="s">
        <v>422</v>
      </c>
      <c r="B20" s="9" t="n">
        <v>0.01</v>
      </c>
    </row>
    <row r="21" spans="1:2">
      <c r="A21" s="4" t="s">
        <v>423</v>
      </c>
      <c r="B21" s="6" t="n">
        <v>5853530</v>
      </c>
    </row>
    <row r="22" spans="1:2">
      <c r="A22" s="4" t="s">
        <v>424</v>
      </c>
      <c r="B22" s="4" t="s">
        <v>425</v>
      </c>
    </row>
    <row r="23" spans="1:2">
      <c r="A23" s="4" t="s">
        <v>426</v>
      </c>
      <c r="B23" s="4" t="s">
        <v>431</v>
      </c>
    </row>
    <row r="24" spans="1:2">
      <c r="A24" s="4" t="s">
        <v>428</v>
      </c>
      <c r="B24" s="6" t="n">
        <v>33182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432</v>
      </c>
      <c r="B1" s="2" t="s">
        <v>1</v>
      </c>
    </row>
    <row r="2" spans="1:3">
      <c r="B2" s="2" t="s">
        <v>2</v>
      </c>
      <c r="C2" s="2" t="s">
        <v>30</v>
      </c>
    </row>
    <row r="3" spans="1:3">
      <c r="A3" s="4" t="s">
        <v>433</v>
      </c>
      <c r="B3" s="7" t="n">
        <v>153154</v>
      </c>
      <c r="C3" s="7" t="n">
        <v>303662</v>
      </c>
    </row>
    <row r="4" spans="1:3">
      <c r="A4" s="4" t="s">
        <v>434</v>
      </c>
      <c r="B4" s="6" t="n">
        <v>0</v>
      </c>
      <c r="C4" s="6" t="n">
        <v>264375</v>
      </c>
    </row>
    <row r="5" spans="1:3">
      <c r="A5" s="4" t="s">
        <v>435</v>
      </c>
      <c r="B5" s="6" t="n">
        <v>7791</v>
      </c>
      <c r="C5" s="6" t="n">
        <v>-291662</v>
      </c>
    </row>
    <row r="6" spans="1:3">
      <c r="A6" s="4" t="s">
        <v>436</v>
      </c>
      <c r="B6" s="6" t="n">
        <v>-160945</v>
      </c>
      <c r="C6" s="6" t="n">
        <v>-123569</v>
      </c>
    </row>
    <row r="7" spans="1:3">
      <c r="A7" s="4" t="s">
        <v>437</v>
      </c>
      <c r="B7" s="6" t="n">
        <v>0</v>
      </c>
      <c r="C7" s="6" t="n">
        <v>153154</v>
      </c>
    </row>
    <row r="8" spans="1:3">
      <c r="A8" s="4" t="s">
        <v>429</v>
      </c>
    </row>
    <row r="9" spans="1:3">
      <c r="A9" s="4" t="s">
        <v>433</v>
      </c>
      <c r="B9" s="6" t="n">
        <v>151763</v>
      </c>
      <c r="C9" s="6" t="n">
        <v>294298</v>
      </c>
    </row>
    <row r="10" spans="1:3">
      <c r="A10" s="4" t="s">
        <v>434</v>
      </c>
      <c r="B10" s="6" t="n">
        <v>0</v>
      </c>
      <c r="C10" s="6" t="n">
        <v>262521</v>
      </c>
    </row>
    <row r="11" spans="1:3">
      <c r="A11" s="4" t="s">
        <v>435</v>
      </c>
      <c r="B11" s="6" t="n">
        <v>7791</v>
      </c>
      <c r="C11" s="6" t="n">
        <v>-287723</v>
      </c>
    </row>
    <row r="12" spans="1:3">
      <c r="A12" s="4" t="s">
        <v>436</v>
      </c>
      <c r="B12" s="6" t="n">
        <v>-159554</v>
      </c>
      <c r="C12" s="6" t="n">
        <v>-117333</v>
      </c>
    </row>
    <row r="13" spans="1:3">
      <c r="A13" s="4" t="s">
        <v>437</v>
      </c>
      <c r="B13" s="6" t="n">
        <v>0</v>
      </c>
      <c r="C13" s="6" t="n">
        <v>151763</v>
      </c>
    </row>
    <row r="14" spans="1:3">
      <c r="A14" s="4" t="s">
        <v>413</v>
      </c>
    </row>
    <row r="15" spans="1:3">
      <c r="A15" s="4" t="s">
        <v>433</v>
      </c>
      <c r="B15" s="6" t="n">
        <v>1391</v>
      </c>
      <c r="C15" s="6" t="n">
        <v>9364</v>
      </c>
    </row>
    <row r="16" spans="1:3">
      <c r="A16" s="4" t="s">
        <v>434</v>
      </c>
      <c r="B16" s="6" t="n">
        <v>0</v>
      </c>
      <c r="C16" s="6" t="n">
        <v>1854</v>
      </c>
    </row>
    <row r="17" spans="1:3">
      <c r="A17" s="4" t="s">
        <v>435</v>
      </c>
      <c r="B17" s="6" t="n">
        <v>0</v>
      </c>
      <c r="C17" s="6" t="n">
        <v>-3939</v>
      </c>
    </row>
    <row r="18" spans="1:3">
      <c r="A18" s="4" t="s">
        <v>436</v>
      </c>
      <c r="B18" s="6" t="n">
        <v>-1391</v>
      </c>
      <c r="C18" s="6" t="n">
        <v>-6236</v>
      </c>
    </row>
    <row r="19" spans="1:3">
      <c r="A19" s="4" t="s">
        <v>437</v>
      </c>
      <c r="B19" s="7" t="n">
        <v>0</v>
      </c>
      <c r="C19" s="7" t="n">
        <v>13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38</v>
      </c>
      <c r="B1" s="2" t="s">
        <v>2</v>
      </c>
      <c r="C1" s="2" t="s">
        <v>30</v>
      </c>
    </row>
    <row r="2" spans="1:3">
      <c r="A2" s="3" t="s">
        <v>439</v>
      </c>
    </row>
    <row r="3" spans="1:3">
      <c r="A3" s="4" t="s">
        <v>440</v>
      </c>
      <c r="B3" s="7" t="n">
        <v>160945</v>
      </c>
      <c r="C3" s="7" t="n">
        <v>12356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441</v>
      </c>
      <c r="B1" s="2" t="s">
        <v>1</v>
      </c>
    </row>
    <row r="2" spans="1:3">
      <c r="B2" s="2" t="s">
        <v>2</v>
      </c>
      <c r="C2" s="2" t="s">
        <v>30</v>
      </c>
    </row>
    <row r="3" spans="1:3">
      <c r="A3" s="3" t="s">
        <v>442</v>
      </c>
    </row>
    <row r="4" spans="1:3">
      <c r="A4" s="4" t="s">
        <v>443</v>
      </c>
      <c r="B4" s="4" t="s">
        <v>444</v>
      </c>
      <c r="C4" s="4" t="s">
        <v>444</v>
      </c>
    </row>
    <row r="5" spans="1:3">
      <c r="A5" s="4" t="s">
        <v>445</v>
      </c>
      <c r="B5" s="4" t="s">
        <v>446</v>
      </c>
      <c r="C5" s="4" t="s">
        <v>446</v>
      </c>
    </row>
    <row r="6" spans="1:3">
      <c r="A6" s="4" t="s">
        <v>447</v>
      </c>
      <c r="B6" s="4" t="s">
        <v>448</v>
      </c>
      <c r="C6" s="4" t="s">
        <v>448</v>
      </c>
    </row>
    <row r="7" spans="1:3">
      <c r="A7" s="4" t="s">
        <v>449</v>
      </c>
      <c r="B7" s="4" t="s">
        <v>450</v>
      </c>
      <c r="C7" s="4" t="s">
        <v>451</v>
      </c>
    </row>
    <row r="8" spans="1:3">
      <c r="A8" s="4" t="s">
        <v>452</v>
      </c>
      <c r="B8" s="4" t="s">
        <v>453</v>
      </c>
      <c r="C8" s="4" t="s">
        <v>454</v>
      </c>
    </row>
    <row r="9" spans="1:3">
      <c r="A9" s="4" t="s">
        <v>455</v>
      </c>
      <c r="B9" s="4" t="s">
        <v>456</v>
      </c>
      <c r="C9" s="4" t="s">
        <v>457</v>
      </c>
    </row>
    <row r="10" spans="1:3">
      <c r="A10" s="4" t="s">
        <v>458</v>
      </c>
      <c r="B10" s="4" t="s">
        <v>459</v>
      </c>
      <c r="C10" s="4" t="s">
        <v>460</v>
      </c>
    </row>
    <row r="11" spans="1:3">
      <c r="A11" s="4" t="s">
        <v>455</v>
      </c>
      <c r="B11" s="4" t="s">
        <v>461</v>
      </c>
      <c r="C11" s="4" t="s">
        <v>4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462</v>
      </c>
      <c r="B1" s="2" t="s">
        <v>1</v>
      </c>
    </row>
    <row r="2" spans="1:3">
      <c r="B2" s="2" t="s">
        <v>2</v>
      </c>
      <c r="C2" s="2" t="s">
        <v>30</v>
      </c>
    </row>
    <row r="3" spans="1:3">
      <c r="A3" s="3" t="s">
        <v>463</v>
      </c>
    </row>
    <row r="4" spans="1:3">
      <c r="A4" s="4" t="s">
        <v>464</v>
      </c>
      <c r="B4" s="7" t="n">
        <v>4813799</v>
      </c>
    </row>
    <row r="5" spans="1:3">
      <c r="A5" s="4" t="s">
        <v>465</v>
      </c>
      <c r="B5" s="4" t="s">
        <v>466</v>
      </c>
    </row>
    <row r="6" spans="1:3">
      <c r="A6" s="4" t="s">
        <v>467</v>
      </c>
      <c r="B6" s="7" t="n">
        <v>868000</v>
      </c>
      <c r="C6" s="7" t="n">
        <v>56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4"/>
    <col customWidth="1" max="5" min="5" width="20"/>
    <col customWidth="1" max="6" min="6" width="40"/>
    <col customWidth="1" max="7" min="7" width="24"/>
    <col customWidth="1" max="8" min="8" width="28"/>
  </cols>
  <sheetData>
    <row r="1" spans="1:8">
      <c r="A1" s="1" t="s">
        <v>113</v>
      </c>
      <c r="B1" s="2" t="s">
        <v>114</v>
      </c>
      <c r="C1" s="2" t="s">
        <v>115</v>
      </c>
      <c r="D1" s="2" t="s">
        <v>116</v>
      </c>
      <c r="E1" s="2" t="s">
        <v>117</v>
      </c>
      <c r="F1" s="2" t="s">
        <v>118</v>
      </c>
      <c r="G1" s="2" t="s">
        <v>119</v>
      </c>
      <c r="H1" s="2" t="s">
        <v>120</v>
      </c>
    </row>
    <row r="2" spans="1:8">
      <c r="A2" s="4" t="s">
        <v>121</v>
      </c>
      <c r="B2" s="6" t="n">
        <v>34268736</v>
      </c>
    </row>
    <row r="3" spans="1:8">
      <c r="A3" s="4" t="s">
        <v>122</v>
      </c>
      <c r="B3" s="7" t="n">
        <v>34268</v>
      </c>
      <c r="C3" s="7" t="n">
        <v>2041052</v>
      </c>
      <c r="D3" s="7" t="n">
        <v>-44029</v>
      </c>
      <c r="E3" s="7" t="n">
        <v>-2001760</v>
      </c>
      <c r="F3" s="7" t="n">
        <v>29531</v>
      </c>
      <c r="G3" s="7" t="n">
        <v>-59597</v>
      </c>
      <c r="H3" s="7" t="n">
        <v>-30066</v>
      </c>
    </row>
    <row r="4" spans="1:8">
      <c r="A4" s="4" t="s">
        <v>123</v>
      </c>
      <c r="B4" s="6" t="n">
        <v>2754794</v>
      </c>
    </row>
    <row r="5" spans="1:8">
      <c r="A5" s="4" t="s">
        <v>124</v>
      </c>
      <c r="B5" s="7" t="n">
        <v>2755</v>
      </c>
      <c r="C5" s="6" t="n">
        <v>1102518</v>
      </c>
      <c r="D5" s="4" t="s">
        <v>51</v>
      </c>
      <c r="E5" s="4" t="s">
        <v>51</v>
      </c>
      <c r="F5" s="6" t="n">
        <v>1105273</v>
      </c>
      <c r="G5" s="4" t="s">
        <v>51</v>
      </c>
      <c r="H5" s="6" t="n">
        <v>1105273</v>
      </c>
    </row>
    <row r="6" spans="1:8">
      <c r="A6" s="4" t="s">
        <v>125</v>
      </c>
      <c r="B6" s="6" t="n">
        <v>208570</v>
      </c>
    </row>
    <row r="7" spans="1:8">
      <c r="A7" s="4" t="s">
        <v>126</v>
      </c>
      <c r="B7" s="7" t="n">
        <v>209</v>
      </c>
      <c r="C7" s="6" t="n">
        <v>97011</v>
      </c>
      <c r="D7" s="4" t="s">
        <v>51</v>
      </c>
      <c r="E7" s="4" t="s">
        <v>51</v>
      </c>
      <c r="F7" s="6" t="n">
        <v>97220</v>
      </c>
      <c r="G7" s="4" t="s">
        <v>51</v>
      </c>
      <c r="H7" s="6" t="n">
        <v>97220</v>
      </c>
    </row>
    <row r="8" spans="1:8">
      <c r="A8" s="4" t="s">
        <v>127</v>
      </c>
      <c r="B8" s="6" t="n">
        <v>2750000</v>
      </c>
    </row>
    <row r="9" spans="1:8">
      <c r="A9" s="4" t="s">
        <v>128</v>
      </c>
      <c r="B9" s="7" t="n">
        <v>2750</v>
      </c>
      <c r="C9" s="6" t="n">
        <v>1192342</v>
      </c>
      <c r="D9" s="4" t="s">
        <v>51</v>
      </c>
      <c r="E9" s="4" t="s">
        <v>51</v>
      </c>
      <c r="F9" s="7" t="n">
        <v>1195092</v>
      </c>
      <c r="G9" s="4" t="s">
        <v>51</v>
      </c>
      <c r="H9" s="7" t="n">
        <v>1195092</v>
      </c>
    </row>
    <row r="10" spans="1:8">
      <c r="A10" s="4" t="s">
        <v>129</v>
      </c>
      <c r="B10" s="6" t="n">
        <v>-8300000</v>
      </c>
    </row>
    <row r="11" spans="1:8">
      <c r="A11" s="4" t="s">
        <v>130</v>
      </c>
      <c r="B11" s="7" t="n">
        <v>-8300</v>
      </c>
      <c r="C11" s="6" t="n">
        <v>8300</v>
      </c>
      <c r="D11" s="4" t="s">
        <v>51</v>
      </c>
      <c r="E11" s="4" t="s">
        <v>51</v>
      </c>
      <c r="F11" s="4" t="s">
        <v>51</v>
      </c>
      <c r="G11" s="4" t="s">
        <v>51</v>
      </c>
      <c r="H11" s="4" t="s">
        <v>51</v>
      </c>
    </row>
    <row r="12" spans="1:8">
      <c r="A12" s="4" t="s">
        <v>131</v>
      </c>
      <c r="B12" s="4" t="s">
        <v>51</v>
      </c>
      <c r="C12" s="6" t="n">
        <v>123569</v>
      </c>
      <c r="D12" s="4" t="s">
        <v>51</v>
      </c>
      <c r="E12" s="4" t="s">
        <v>51</v>
      </c>
      <c r="F12" s="7" t="n">
        <v>123569</v>
      </c>
      <c r="G12" s="4" t="s">
        <v>51</v>
      </c>
      <c r="H12" s="7" t="n">
        <v>123569</v>
      </c>
    </row>
    <row r="13" spans="1:8">
      <c r="A13" s="4" t="s">
        <v>132</v>
      </c>
      <c r="B13" s="4" t="s">
        <v>51</v>
      </c>
      <c r="C13" s="6" t="n">
        <v>159479</v>
      </c>
      <c r="D13" s="4" t="s">
        <v>51</v>
      </c>
      <c r="E13" s="4" t="s">
        <v>51</v>
      </c>
      <c r="F13" s="6" t="n">
        <v>159479</v>
      </c>
      <c r="G13" s="4" t="s">
        <v>51</v>
      </c>
      <c r="H13" s="6" t="n">
        <v>159479</v>
      </c>
    </row>
    <row r="14" spans="1:8">
      <c r="A14" s="4" t="s">
        <v>133</v>
      </c>
      <c r="B14" s="6" t="n">
        <v>1500000</v>
      </c>
    </row>
    <row r="15" spans="1:8">
      <c r="A15" s="4" t="s">
        <v>134</v>
      </c>
      <c r="B15" s="7" t="n">
        <v>1500</v>
      </c>
      <c r="C15" s="7" t="n">
        <v>643500</v>
      </c>
      <c r="D15" s="4" t="s">
        <v>51</v>
      </c>
      <c r="E15" s="4" t="s">
        <v>51</v>
      </c>
      <c r="F15" s="6" t="n">
        <v>645000</v>
      </c>
      <c r="H15" s="6" t="n">
        <v>645000</v>
      </c>
    </row>
    <row r="16" spans="1:8">
      <c r="A16" s="4" t="s">
        <v>135</v>
      </c>
      <c r="B16" s="4" t="s">
        <v>51</v>
      </c>
      <c r="C16" s="4" t="s">
        <v>51</v>
      </c>
      <c r="D16" s="7" t="n">
        <v>-134493</v>
      </c>
      <c r="E16" s="4" t="s">
        <v>51</v>
      </c>
      <c r="F16" s="6" t="n">
        <v>-134493</v>
      </c>
      <c r="G16" s="7" t="n">
        <v>10366</v>
      </c>
      <c r="H16" s="6" t="n">
        <v>-124127</v>
      </c>
    </row>
    <row r="17" spans="1:8">
      <c r="A17" s="4" t="s">
        <v>106</v>
      </c>
      <c r="B17" s="4" t="s">
        <v>51</v>
      </c>
      <c r="C17" s="4" t="s">
        <v>51</v>
      </c>
      <c r="D17" s="4" t="s">
        <v>51</v>
      </c>
      <c r="E17" s="7" t="n">
        <v>-2793000</v>
      </c>
      <c r="F17" s="6" t="n">
        <v>-2793000</v>
      </c>
      <c r="G17" s="6" t="n">
        <v>-28794</v>
      </c>
      <c r="H17" s="6" t="n">
        <v>-2821794</v>
      </c>
    </row>
    <row r="18" spans="1:8">
      <c r="A18" s="4" t="s">
        <v>136</v>
      </c>
      <c r="B18" s="6" t="n">
        <v>33182100</v>
      </c>
    </row>
    <row r="19" spans="1:8">
      <c r="A19" s="4" t="s">
        <v>137</v>
      </c>
      <c r="B19" s="7" t="n">
        <v>33182</v>
      </c>
      <c r="C19" s="7" t="n">
        <v>5367771</v>
      </c>
      <c r="D19" s="7" t="n">
        <v>-178522</v>
      </c>
      <c r="E19" s="7" t="n">
        <v>-4794760</v>
      </c>
      <c r="F19" s="6" t="n">
        <v>427671</v>
      </c>
      <c r="G19" s="7" t="n">
        <v>-78025</v>
      </c>
      <c r="H19" s="6" t="n">
        <v>349646</v>
      </c>
    </row>
    <row r="20" spans="1:8">
      <c r="A20" s="4" t="s">
        <v>123</v>
      </c>
      <c r="B20" s="6" t="n">
        <v>1448232</v>
      </c>
    </row>
    <row r="21" spans="1:8">
      <c r="A21" s="4" t="s">
        <v>124</v>
      </c>
      <c r="B21" s="7" t="n">
        <v>1448</v>
      </c>
      <c r="C21" s="6" t="n">
        <v>722668</v>
      </c>
      <c r="D21" s="4" t="s">
        <v>51</v>
      </c>
      <c r="E21" s="4" t="s">
        <v>51</v>
      </c>
      <c r="F21" s="6" t="n">
        <v>724116</v>
      </c>
      <c r="G21" s="4" t="s">
        <v>51</v>
      </c>
      <c r="H21" s="6" t="n">
        <v>724116</v>
      </c>
    </row>
    <row r="22" spans="1:8">
      <c r="A22" s="4" t="s">
        <v>125</v>
      </c>
      <c r="B22" s="6" t="n">
        <v>530904</v>
      </c>
    </row>
    <row r="23" spans="1:8">
      <c r="A23" s="4" t="s">
        <v>126</v>
      </c>
      <c r="B23" s="7" t="n">
        <v>531</v>
      </c>
      <c r="C23" s="6" t="n">
        <v>181856</v>
      </c>
      <c r="D23" s="4" t="s">
        <v>51</v>
      </c>
      <c r="E23" s="4" t="s">
        <v>51</v>
      </c>
      <c r="F23" s="6" t="n">
        <v>182387</v>
      </c>
      <c r="G23" s="4" t="s">
        <v>51</v>
      </c>
      <c r="H23" s="6" t="n">
        <v>182387</v>
      </c>
    </row>
    <row r="24" spans="1:8">
      <c r="A24" s="4" t="s">
        <v>138</v>
      </c>
      <c r="B24" s="6" t="n">
        <v>760000</v>
      </c>
    </row>
    <row r="25" spans="1:8">
      <c r="A25" s="4" t="s">
        <v>139</v>
      </c>
      <c r="B25" s="7" t="n">
        <v>760</v>
      </c>
      <c r="C25" s="6" t="n">
        <v>189240</v>
      </c>
      <c r="D25" s="4" t="s">
        <v>51</v>
      </c>
      <c r="E25" s="4" t="s">
        <v>51</v>
      </c>
      <c r="F25" s="6" t="n">
        <v>190000</v>
      </c>
      <c r="G25" s="4" t="s">
        <v>51</v>
      </c>
      <c r="H25" s="6" t="n">
        <v>190000</v>
      </c>
    </row>
    <row r="26" spans="1:8">
      <c r="A26" s="4" t="s">
        <v>131</v>
      </c>
      <c r="C26" s="6" t="n">
        <v>160945</v>
      </c>
      <c r="D26" s="4" t="s">
        <v>51</v>
      </c>
      <c r="E26" s="4" t="s">
        <v>51</v>
      </c>
      <c r="F26" s="6" t="n">
        <v>160945</v>
      </c>
      <c r="G26" s="4" t="s">
        <v>51</v>
      </c>
      <c r="H26" s="6" t="n">
        <v>160945</v>
      </c>
    </row>
    <row r="27" spans="1:8">
      <c r="A27" s="4" t="s">
        <v>140</v>
      </c>
      <c r="B27" s="6" t="n">
        <v>988236</v>
      </c>
    </row>
    <row r="28" spans="1:8">
      <c r="A28" s="4" t="s">
        <v>141</v>
      </c>
      <c r="B28" s="7" t="n">
        <v>988</v>
      </c>
      <c r="C28" s="6" t="n">
        <v>320166</v>
      </c>
      <c r="D28" s="4" t="s">
        <v>51</v>
      </c>
      <c r="E28" s="4" t="s">
        <v>51</v>
      </c>
      <c r="F28" s="6" t="n">
        <v>321154</v>
      </c>
      <c r="G28" s="4" t="s">
        <v>51</v>
      </c>
      <c r="H28" s="6" t="n">
        <v>321154</v>
      </c>
    </row>
    <row r="29" spans="1:8">
      <c r="A29" s="4" t="s">
        <v>142</v>
      </c>
      <c r="B29" s="4" t="s">
        <v>51</v>
      </c>
      <c r="C29" s="6" t="n">
        <v>-129918</v>
      </c>
      <c r="D29" s="4" t="s">
        <v>51</v>
      </c>
      <c r="E29" s="4" t="s">
        <v>51</v>
      </c>
      <c r="F29" s="6" t="n">
        <v>-129918</v>
      </c>
      <c r="G29" s="7" t="n">
        <v>140768</v>
      </c>
      <c r="H29" s="6" t="n">
        <v>10850</v>
      </c>
    </row>
    <row r="30" spans="1:8">
      <c r="A30" s="4" t="s">
        <v>143</v>
      </c>
      <c r="C30" s="7" t="n">
        <v>822376</v>
      </c>
      <c r="D30" s="4" t="s">
        <v>51</v>
      </c>
      <c r="E30" s="4" t="s">
        <v>51</v>
      </c>
      <c r="F30" s="6" t="n">
        <v>822376</v>
      </c>
      <c r="G30" s="4" t="s">
        <v>51</v>
      </c>
      <c r="H30" s="6" t="n">
        <v>822376</v>
      </c>
    </row>
    <row r="31" spans="1:8">
      <c r="A31" s="4" t="s">
        <v>135</v>
      </c>
      <c r="C31" s="4" t="s">
        <v>51</v>
      </c>
      <c r="D31" s="7" t="n">
        <v>-143661</v>
      </c>
      <c r="E31" s="4" t="s">
        <v>51</v>
      </c>
      <c r="F31" s="6" t="n">
        <v>-143661</v>
      </c>
      <c r="G31" s="7" t="n">
        <v>10129</v>
      </c>
      <c r="H31" s="6" t="n">
        <v>-133532</v>
      </c>
    </row>
    <row r="32" spans="1:8">
      <c r="A32" s="4" t="s">
        <v>106</v>
      </c>
      <c r="C32" s="4" t="s">
        <v>51</v>
      </c>
      <c r="D32" s="4" t="s">
        <v>51</v>
      </c>
      <c r="E32" s="7" t="n">
        <v>-2199514</v>
      </c>
      <c r="F32" s="6" t="n">
        <v>-2199514</v>
      </c>
      <c r="G32" s="6" t="n">
        <v>-99761</v>
      </c>
      <c r="H32" s="6" t="n">
        <v>-2299275</v>
      </c>
    </row>
    <row r="33" spans="1:8">
      <c r="A33" s="4" t="s">
        <v>144</v>
      </c>
      <c r="B33" s="6" t="n">
        <v>36909472</v>
      </c>
    </row>
    <row r="34" spans="1:8">
      <c r="A34" s="4" t="s">
        <v>145</v>
      </c>
      <c r="B34" s="7" t="n">
        <v>36909</v>
      </c>
      <c r="C34" s="7" t="n">
        <v>7635104</v>
      </c>
      <c r="D34" s="7" t="n">
        <v>-322183</v>
      </c>
      <c r="E34" s="7" t="n">
        <v>-6994274</v>
      </c>
      <c r="F34" s="7" t="n">
        <v>355556</v>
      </c>
      <c r="G34" s="7" t="n">
        <v>-26889</v>
      </c>
      <c r="H34" s="7" t="n">
        <v>32866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8</v>
      </c>
      <c r="B1" s="2" t="s">
        <v>1</v>
      </c>
    </row>
    <row r="2" spans="1:3">
      <c r="B2" s="2" t="s">
        <v>2</v>
      </c>
      <c r="C2" s="2" t="s">
        <v>30</v>
      </c>
    </row>
    <row r="3" spans="1:3">
      <c r="A3" s="4" t="s">
        <v>469</v>
      </c>
      <c r="B3" s="7" t="n">
        <v>0</v>
      </c>
      <c r="C3" s="7" t="n">
        <v>261000</v>
      </c>
    </row>
    <row r="4" spans="1:3">
      <c r="A4" s="4" t="s">
        <v>470</v>
      </c>
      <c r="B4" s="7" t="n">
        <v>0</v>
      </c>
      <c r="C4" s="7" t="n">
        <v>11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0"/>
  </cols>
  <sheetData>
    <row r="1" spans="1:2">
      <c r="A1" s="1" t="s">
        <v>471</v>
      </c>
      <c r="B1" s="2" t="s">
        <v>1</v>
      </c>
    </row>
    <row r="2" spans="1:2">
      <c r="B2" s="2" t="s">
        <v>472</v>
      </c>
    </row>
    <row r="3" spans="1:2">
      <c r="A3" s="3" t="s">
        <v>228</v>
      </c>
    </row>
    <row r="4" spans="1:2">
      <c r="A4" s="6" t="n">
        <v>2016</v>
      </c>
      <c r="B4" s="6" t="n">
        <v>500000</v>
      </c>
    </row>
    <row r="5" spans="1:2">
      <c r="A5" s="6" t="n">
        <v>2017</v>
      </c>
      <c r="B5" s="6" t="n">
        <v>250000</v>
      </c>
    </row>
    <row r="6" spans="1:2">
      <c r="A6" s="4" t="s">
        <v>473</v>
      </c>
      <c r="B6" s="6" t="n">
        <v>7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46</v>
      </c>
      <c r="B1" s="2" t="s">
        <v>1</v>
      </c>
    </row>
    <row r="2" spans="1:3">
      <c r="B2" s="2" t="s">
        <v>2</v>
      </c>
      <c r="C2" s="2" t="s">
        <v>30</v>
      </c>
    </row>
    <row r="3" spans="1:3">
      <c r="A3" s="3" t="s">
        <v>147</v>
      </c>
    </row>
    <row r="4" spans="1:3">
      <c r="A4" s="4" t="s">
        <v>95</v>
      </c>
      <c r="B4" s="7" t="n">
        <v>-2299275</v>
      </c>
      <c r="C4" s="7" t="n">
        <v>-2821794</v>
      </c>
    </row>
    <row r="5" spans="1:3">
      <c r="A5" s="3" t="s">
        <v>148</v>
      </c>
    </row>
    <row r="6" spans="1:3">
      <c r="A6" s="4" t="s">
        <v>149</v>
      </c>
      <c r="B6" s="6" t="n">
        <v>320089</v>
      </c>
      <c r="C6" s="6" t="n">
        <v>159479</v>
      </c>
    </row>
    <row r="7" spans="1:3">
      <c r="A7" s="4" t="s">
        <v>150</v>
      </c>
      <c r="B7" s="6" t="n">
        <v>0</v>
      </c>
      <c r="C7" s="6" t="n">
        <v>645000</v>
      </c>
    </row>
    <row r="8" spans="1:3">
      <c r="A8" s="4" t="s">
        <v>151</v>
      </c>
      <c r="B8" s="6" t="n">
        <v>182387</v>
      </c>
      <c r="C8" s="6" t="n">
        <v>97220</v>
      </c>
    </row>
    <row r="9" spans="1:3">
      <c r="A9" s="4" t="s">
        <v>83</v>
      </c>
      <c r="B9" s="6" t="n">
        <v>145543</v>
      </c>
      <c r="C9" s="6" t="n">
        <v>70517</v>
      </c>
    </row>
    <row r="10" spans="1:3">
      <c r="A10" s="4" t="s">
        <v>152</v>
      </c>
      <c r="B10" s="6" t="n">
        <v>99753</v>
      </c>
      <c r="C10" s="6" t="n">
        <v>0</v>
      </c>
    </row>
    <row r="11" spans="1:3">
      <c r="A11" s="4" t="s">
        <v>153</v>
      </c>
      <c r="B11" s="6" t="n">
        <v>0</v>
      </c>
      <c r="C11" s="6" t="n">
        <v>47225</v>
      </c>
    </row>
    <row r="12" spans="1:3">
      <c r="A12" s="4" t="s">
        <v>154</v>
      </c>
      <c r="B12" s="6" t="n">
        <v>7791</v>
      </c>
      <c r="C12" s="6" t="n">
        <v>-291662</v>
      </c>
    </row>
    <row r="13" spans="1:3">
      <c r="A13" s="4" t="s">
        <v>155</v>
      </c>
      <c r="B13" s="6" t="n">
        <v>36292</v>
      </c>
      <c r="C13" s="6" t="n">
        <v>-14349</v>
      </c>
    </row>
    <row r="14" spans="1:3">
      <c r="A14" s="4" t="s">
        <v>91</v>
      </c>
      <c r="B14" s="6" t="n">
        <v>-11504</v>
      </c>
      <c r="C14" s="6" t="n">
        <v>0</v>
      </c>
    </row>
    <row r="15" spans="1:3">
      <c r="A15" s="4" t="s">
        <v>156</v>
      </c>
      <c r="B15" s="6" t="n">
        <v>0</v>
      </c>
      <c r="C15" s="6" t="n">
        <v>-10963</v>
      </c>
    </row>
    <row r="16" spans="1:3">
      <c r="A16" s="3" t="s">
        <v>157</v>
      </c>
    </row>
    <row r="17" spans="1:3">
      <c r="A17" s="4" t="s">
        <v>158</v>
      </c>
      <c r="B17" s="6" t="n">
        <v>-60926</v>
      </c>
      <c r="C17" s="6" t="n">
        <v>-31632</v>
      </c>
    </row>
    <row r="18" spans="1:3">
      <c r="A18" s="4" t="s">
        <v>34</v>
      </c>
      <c r="B18" s="6" t="n">
        <v>5431</v>
      </c>
      <c r="C18" s="6" t="n">
        <v>-928</v>
      </c>
    </row>
    <row r="19" spans="1:3">
      <c r="A19" s="4" t="s">
        <v>41</v>
      </c>
      <c r="B19" s="6" t="n">
        <v>-262073</v>
      </c>
      <c r="C19" s="6" t="n">
        <v>270297</v>
      </c>
    </row>
    <row r="20" spans="1:3">
      <c r="A20" s="4" t="s">
        <v>42</v>
      </c>
      <c r="B20" s="6" t="n">
        <v>33449</v>
      </c>
      <c r="C20" s="6" t="n">
        <v>61138</v>
      </c>
    </row>
    <row r="21" spans="1:3">
      <c r="A21" s="4" t="s">
        <v>159</v>
      </c>
      <c r="B21" s="6" t="n">
        <v>-1803043</v>
      </c>
      <c r="C21" s="6" t="n">
        <v>-1820452</v>
      </c>
    </row>
    <row r="22" spans="1:3">
      <c r="A22" s="3" t="s">
        <v>160</v>
      </c>
    </row>
    <row r="23" spans="1:3">
      <c r="A23" s="4" t="s">
        <v>161</v>
      </c>
      <c r="B23" s="6" t="n">
        <v>0</v>
      </c>
      <c r="C23" s="6" t="n">
        <v>-57306</v>
      </c>
    </row>
    <row r="24" spans="1:3">
      <c r="A24" s="4" t="s">
        <v>162</v>
      </c>
      <c r="B24" s="6" t="n">
        <v>20309</v>
      </c>
      <c r="C24" s="6" t="n">
        <v>0</v>
      </c>
    </row>
    <row r="25" spans="1:3">
      <c r="A25" s="4" t="s">
        <v>163</v>
      </c>
      <c r="B25" s="6" t="n">
        <v>-9885</v>
      </c>
      <c r="C25" s="6" t="n">
        <v>-6857</v>
      </c>
    </row>
    <row r="26" spans="1:3">
      <c r="A26" s="4" t="s">
        <v>164</v>
      </c>
      <c r="B26" s="6" t="n">
        <v>10424</v>
      </c>
      <c r="C26" s="6" t="n">
        <v>-64163</v>
      </c>
    </row>
    <row r="27" spans="1:3">
      <c r="A27" s="3" t="s">
        <v>165</v>
      </c>
    </row>
    <row r="28" spans="1:3">
      <c r="A28" s="4" t="s">
        <v>166</v>
      </c>
      <c r="B28" s="6" t="n">
        <v>1500000</v>
      </c>
      <c r="C28" s="6" t="n">
        <v>0</v>
      </c>
    </row>
    <row r="29" spans="1:3">
      <c r="A29" s="4" t="s">
        <v>124</v>
      </c>
      <c r="B29" s="6" t="n">
        <v>724116</v>
      </c>
      <c r="C29" s="6" t="n">
        <v>1369996</v>
      </c>
    </row>
    <row r="30" spans="1:3">
      <c r="A30" s="4" t="s">
        <v>167</v>
      </c>
      <c r="B30" s="6" t="n">
        <v>-33583</v>
      </c>
      <c r="C30" s="6" t="n">
        <v>-39769</v>
      </c>
    </row>
    <row r="31" spans="1:3">
      <c r="A31" s="4" t="s">
        <v>168</v>
      </c>
      <c r="B31" s="6" t="n">
        <v>2190533</v>
      </c>
      <c r="C31" s="6" t="n">
        <v>1330227</v>
      </c>
    </row>
    <row r="32" spans="1:3">
      <c r="A32" s="4" t="s">
        <v>169</v>
      </c>
      <c r="B32" s="6" t="n">
        <v>-77286</v>
      </c>
      <c r="C32" s="6" t="n">
        <v>-104136</v>
      </c>
    </row>
    <row r="33" spans="1:3">
      <c r="A33" s="4" t="s">
        <v>170</v>
      </c>
      <c r="B33" s="6" t="n">
        <v>320628</v>
      </c>
      <c r="C33" s="6" t="n">
        <v>-658524</v>
      </c>
    </row>
    <row r="34" spans="1:3">
      <c r="A34" s="4" t="s">
        <v>171</v>
      </c>
      <c r="B34" s="6" t="n">
        <v>233068</v>
      </c>
      <c r="C34" s="6" t="n">
        <v>891592</v>
      </c>
    </row>
    <row r="35" spans="1:3">
      <c r="A35" s="4" t="s">
        <v>172</v>
      </c>
      <c r="B35" s="6" t="n">
        <v>553696</v>
      </c>
      <c r="C35" s="6" t="n">
        <v>233068</v>
      </c>
    </row>
    <row r="36" spans="1:3">
      <c r="A36" s="3" t="s">
        <v>173</v>
      </c>
    </row>
    <row r="37" spans="1:3">
      <c r="A37" s="4" t="s">
        <v>174</v>
      </c>
      <c r="B37" s="6" t="n">
        <v>-13609</v>
      </c>
      <c r="C37" s="6" t="n">
        <v>-31405</v>
      </c>
    </row>
    <row r="38" spans="1:3">
      <c r="A38" s="3" t="s">
        <v>175</v>
      </c>
    </row>
    <row r="39" spans="1:3">
      <c r="A39" s="4" t="s">
        <v>176</v>
      </c>
      <c r="B39" s="6" t="n">
        <v>1065</v>
      </c>
      <c r="C39" s="6" t="n">
        <v>76208</v>
      </c>
    </row>
    <row r="40" spans="1:3">
      <c r="A40" s="4" t="s">
        <v>177</v>
      </c>
      <c r="B40" s="6" t="n">
        <v>129918</v>
      </c>
      <c r="C40" s="6" t="n">
        <v>0</v>
      </c>
    </row>
    <row r="41" spans="1:3">
      <c r="A41" s="4" t="s">
        <v>178</v>
      </c>
      <c r="B41" s="6" t="n">
        <v>190000</v>
      </c>
      <c r="C41" s="6" t="n">
        <v>0</v>
      </c>
    </row>
    <row r="42" spans="1:3">
      <c r="A42" s="4" t="s">
        <v>179</v>
      </c>
      <c r="B42" s="6" t="n">
        <v>0</v>
      </c>
      <c r="C42" s="6" t="n">
        <v>1195092</v>
      </c>
    </row>
    <row r="43" spans="1:3">
      <c r="A43" s="4" t="s">
        <v>180</v>
      </c>
      <c r="B43" s="7" t="n">
        <v>0</v>
      </c>
      <c r="C43" s="7" t="n">
        <v>2647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1. BUSINESS, ORGANIZATION AND L</vt:lpstr>
      <vt:lpstr>2. SUMMARY OF SIGNIFICANT ACCOU</vt:lpstr>
      <vt:lpstr>3. VARIABLE INTEREST ENTITY- SY</vt:lpstr>
      <vt:lpstr>4. PREPAID EXPENSES AND OTHER C</vt:lpstr>
      <vt:lpstr>5. PROPERTY AND EQUIPMENT</vt:lpstr>
      <vt:lpstr>6. INVESTMENT IN ASSOCIATED COM</vt:lpstr>
      <vt:lpstr>7. INTANGIBLE ASSET</vt:lpstr>
      <vt:lpstr>8. ACCRUED EXPENSES AND OTHER C</vt:lpstr>
      <vt:lpstr>9. NOTES PAYABLE</vt:lpstr>
      <vt:lpstr>10. CAPITAL STOCK</vt:lpstr>
      <vt:lpstr>11. NONCONTROLLING INTERESTS</vt:lpstr>
      <vt:lpstr>12. SHARE BASED COMPENSATION PL</vt:lpstr>
      <vt:lpstr>13. DERIVATIVE LIABILITY - WARR</vt:lpstr>
      <vt:lpstr>14. DEFERRED GOVERNMENT GRANTS</vt:lpstr>
      <vt:lpstr>15. INCOME TAXES</vt:lpstr>
      <vt:lpstr>16. RELATED PARTY TRANSACTIONS</vt:lpstr>
      <vt:lpstr>17. COMMITMENTS</vt:lpstr>
      <vt:lpstr>2. SUMMARY OF SIGNIFICANT ACC25</vt:lpstr>
      <vt:lpstr>3. VARIABLE INTEREST ENTITY- 26</vt:lpstr>
      <vt:lpstr>4. PREPAID EXPENSES AND OTHER27</vt:lpstr>
      <vt:lpstr>5. PROPERTY AND EQUIPMENT (Tabl</vt:lpstr>
      <vt:lpstr>7. INTANGIBLE ASSET (Tables)</vt:lpstr>
      <vt:lpstr>8. ACCRUED EXPENSES AND OTHER30</vt:lpstr>
      <vt:lpstr>9. NOTES PAYABLE (Tables)</vt:lpstr>
      <vt:lpstr>10. CAPITAL STOCK (Tables)</vt:lpstr>
      <vt:lpstr>11. NONCONTROLLING INTERESTS (T</vt:lpstr>
      <vt:lpstr>13. DERIVATIVE LIABILITY - WA34</vt:lpstr>
      <vt:lpstr>15. INCOME TAXES (Tables)</vt:lpstr>
      <vt:lpstr>17. COMMITMENTS (Tables)</vt:lpstr>
      <vt:lpstr>1. BUSINESS, ORGANIZATION AND37</vt:lpstr>
      <vt:lpstr>2. SUMMARY OF SIGNIFICANT ACC38</vt:lpstr>
      <vt:lpstr>3. VARIABLE INTEREST ENTITY- 39</vt:lpstr>
      <vt:lpstr>4. PREPAID EXPENSES AND OTHER40</vt:lpstr>
      <vt:lpstr>4. PREPAID EXPENSES AND OTHER41</vt:lpstr>
      <vt:lpstr>5. PROPERTY AND EQUIPMENT (Deta</vt:lpstr>
      <vt:lpstr>5. PROPERTY AND EQUIPMENT (De43</vt:lpstr>
      <vt:lpstr>7. INTANGIBLE ASSET (Details)</vt:lpstr>
      <vt:lpstr>7. INTANGIBLE ASSET (Details 1)</vt:lpstr>
      <vt:lpstr>8. ACCRUED EXPENSES AND OTHER46</vt:lpstr>
      <vt:lpstr>9. NOTES PAYABLE (Details)</vt:lpstr>
      <vt:lpstr>9. NOTES PAYABLE (Details 1)</vt:lpstr>
      <vt:lpstr>9. NOTES PAYABLE (Details 2)</vt:lpstr>
      <vt:lpstr>9. NOTES PAYABLE (Details Narra</vt:lpstr>
      <vt:lpstr>10. CAPITAL STOCK (Details)</vt:lpstr>
      <vt:lpstr>11. NONCONTROLLING INTERESTS (D</vt:lpstr>
      <vt:lpstr>11. NONCONTROLLING INTERESTS 53</vt:lpstr>
      <vt:lpstr>12. SHARE BASED COMPENSATION 54</vt:lpstr>
      <vt:lpstr>13. DERIVATIVE LIABILITY - WA55</vt:lpstr>
      <vt:lpstr>13. DERIVATIVE LIABILITY - WA56</vt:lpstr>
      <vt:lpstr>13. DERIVATIVE LIABILITY - WA57</vt:lpstr>
      <vt:lpstr>15. INCOME TAXES (Details)</vt:lpstr>
      <vt:lpstr>15. INCOME TAXES (Details Narra</vt:lpstr>
      <vt:lpstr>16. RELATED PARTY TRANSACTIONS </vt:lpstr>
      <vt:lpstr>17. 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0:35:42Z</dcterms:created>
  <dcterms:modified xmlns:dcterms="http://purl.org/dc/terms/" xmlns:xsi="http://www.w3.org/2001/XMLSchema-instance" xsi:type="dcterms:W3CDTF">2016-03-25T10:35:42Z</dcterms:modified>
  <dc:title xmlns:dc="http://purl.org/dc/elements/1.1/">Untitled</dc:title>
  <dc:description xmlns:dc="http://purl.org/dc/elements/1.1/"/>
  <dc:subject xmlns:dc="http://purl.org/dc/elements/1.1/"/>
  <cp:keywords/>
  <cp:category/>
</cp:coreProperties>
</file>